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statement of Previously Issue"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Noncontrolling Interest" sheetId="20" state="visible" r:id="rId20"/>
    <sheet xmlns:r="http://schemas.openxmlformats.org/officeDocument/2006/relationships" name="Accumulated Other Comprehensive"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lated Parties" sheetId="25" state="visible" r:id="rId25"/>
    <sheet xmlns:r="http://schemas.openxmlformats.org/officeDocument/2006/relationships" name="Summary of Significant Accounti" sheetId="26" state="visible" r:id="rId26"/>
    <sheet xmlns:r="http://schemas.openxmlformats.org/officeDocument/2006/relationships" name="Restatement of Previously Iss_2"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Short-term Investment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Equity-Based Compensation (Tabl" sheetId="39" state="visible" r:id="rId39"/>
    <sheet xmlns:r="http://schemas.openxmlformats.org/officeDocument/2006/relationships" name="Loss Per Share (Tables)" sheetId="40" state="visible" r:id="rId40"/>
    <sheet xmlns:r="http://schemas.openxmlformats.org/officeDocument/2006/relationships" name="Organization and Basis of Pre_2" sheetId="41" state="visible" r:id="rId41"/>
    <sheet xmlns:r="http://schemas.openxmlformats.org/officeDocument/2006/relationships" name="Summary of Significant Accoun_2" sheetId="42" state="visible" r:id="rId42"/>
    <sheet xmlns:r="http://schemas.openxmlformats.org/officeDocument/2006/relationships" name="Restatement of Previously Iss_3" sheetId="43" state="visible" r:id="rId43"/>
    <sheet xmlns:r="http://schemas.openxmlformats.org/officeDocument/2006/relationships" name="Restatement of Previously Iss_4" sheetId="44" state="visible" r:id="rId44"/>
    <sheet xmlns:r="http://schemas.openxmlformats.org/officeDocument/2006/relationships" name="Restatement of Previously Iss_5" sheetId="45" state="visible" r:id="rId45"/>
    <sheet xmlns:r="http://schemas.openxmlformats.org/officeDocument/2006/relationships" name="Restatement of Previously Iss_6" sheetId="46" state="visible" r:id="rId46"/>
    <sheet xmlns:r="http://schemas.openxmlformats.org/officeDocument/2006/relationships" name="Restatement of Previously Iss_7" sheetId="47" state="visible" r:id="rId47"/>
    <sheet xmlns:r="http://schemas.openxmlformats.org/officeDocument/2006/relationships" name="Acquisition - Additional Inform" sheetId="48" state="visible" r:id="rId48"/>
    <sheet xmlns:r="http://schemas.openxmlformats.org/officeDocument/2006/relationships" name="Acquisition - Summary of Transa" sheetId="49" state="visible" r:id="rId49"/>
    <sheet xmlns:r="http://schemas.openxmlformats.org/officeDocument/2006/relationships" name="Acquisitions - Summary of Alloc" sheetId="50" state="visible" r:id="rId50"/>
    <sheet xmlns:r="http://schemas.openxmlformats.org/officeDocument/2006/relationships" name="Acquisitions - Schedule of Busi" sheetId="51" state="visible" r:id="rId51"/>
    <sheet xmlns:r="http://schemas.openxmlformats.org/officeDocument/2006/relationships" name="Revenue - Schedule of Disaggreg" sheetId="52" state="visible" r:id="rId52"/>
    <sheet xmlns:r="http://schemas.openxmlformats.org/officeDocument/2006/relationships" name="Revenue - Summary of Receivable" sheetId="53" state="visible" r:id="rId53"/>
    <sheet xmlns:r="http://schemas.openxmlformats.org/officeDocument/2006/relationships" name="Revenue - Summary of Deferred C" sheetId="54" state="visible" r:id="rId54"/>
    <sheet xmlns:r="http://schemas.openxmlformats.org/officeDocument/2006/relationships" name="Revenue - Summary of Deferred R" sheetId="55" state="visible" r:id="rId55"/>
    <sheet xmlns:r="http://schemas.openxmlformats.org/officeDocument/2006/relationships" name="Revenue (Additional Information" sheetId="56" state="visible" r:id="rId56"/>
    <sheet xmlns:r="http://schemas.openxmlformats.org/officeDocument/2006/relationships" name="Revenue - Summary of Remaining " sheetId="57" state="visible" r:id="rId57"/>
    <sheet xmlns:r="http://schemas.openxmlformats.org/officeDocument/2006/relationships" name="Short-term Investments - Schedu" sheetId="58" state="visible" r:id="rId58"/>
    <sheet xmlns:r="http://schemas.openxmlformats.org/officeDocument/2006/relationships" name="Accounts Receivable - Schedule "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Long-term Debt - Schedule of Lo" sheetId="67" state="visible" r:id="rId67"/>
    <sheet xmlns:r="http://schemas.openxmlformats.org/officeDocument/2006/relationships" name="Long-term Debt - Additional Inf"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Stockholders' Equity and Member" sheetId="74" state="visible" r:id="rId74"/>
    <sheet xmlns:r="http://schemas.openxmlformats.org/officeDocument/2006/relationships" name="Noncontrolling Interest - Addit" sheetId="75" state="visible" r:id="rId75"/>
    <sheet xmlns:r="http://schemas.openxmlformats.org/officeDocument/2006/relationships" name="Accumulated Other Comprehensi_3" sheetId="76" state="visible" r:id="rId76"/>
    <sheet xmlns:r="http://schemas.openxmlformats.org/officeDocument/2006/relationships" name="Equity-Based Compensation Expen" sheetId="77" state="visible" r:id="rId77"/>
    <sheet xmlns:r="http://schemas.openxmlformats.org/officeDocument/2006/relationships" name="Income Taxes - Additional Infor" sheetId="78" state="visible" r:id="rId78"/>
    <sheet xmlns:r="http://schemas.openxmlformats.org/officeDocument/2006/relationships" name="Loss Per Share - Schedule of Ne" sheetId="79" state="visible" r:id="rId79"/>
    <sheet xmlns:r="http://schemas.openxmlformats.org/officeDocument/2006/relationships" name="Loss Per Share - Schedule of Di" sheetId="80" state="visible" r:id="rId80"/>
    <sheet xmlns:r="http://schemas.openxmlformats.org/officeDocument/2006/relationships" name="Segment and Geographic Data - S" sheetId="81" state="visible" r:id="rId81"/>
    <sheet xmlns:r="http://schemas.openxmlformats.org/officeDocument/2006/relationships" name="Related parties - Additional In"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_(&quot;$ &quot;#,##0.0_);_(&quot;$ &quot;(#,##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Description</t>
        </is>
      </c>
      <c r="B5" s="4" t="inlineStr">
        <is>
          <t>(Amendment No. 1)</t>
        </is>
      </c>
      <c r="C5" s="4" t="inlineStr">
        <is>
          <t xml:space="preserve"> </t>
        </is>
      </c>
    </row>
    <row r="6">
      <c r="A6" s="4" t="inlineStr">
        <is>
          <t>Amendment Flag</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Definitive Healthcare Corp.</t>
        </is>
      </c>
      <c r="C10" s="4" t="inlineStr">
        <is>
          <t xml:space="preserve"> </t>
        </is>
      </c>
    </row>
    <row r="11">
      <c r="A11" s="4" t="inlineStr">
        <is>
          <t>Entity Central Index Key</t>
        </is>
      </c>
      <c r="B11" s="4" t="inlineStr">
        <is>
          <t>0001861795</t>
        </is>
      </c>
      <c r="C11" s="4" t="inlineStr">
        <is>
          <t xml:space="preserve"> </t>
        </is>
      </c>
    </row>
    <row r="12">
      <c r="A12" s="4" t="inlineStr">
        <is>
          <t>Entity Tax Identification Number</t>
        </is>
      </c>
      <c r="B12" s="4" t="inlineStr">
        <is>
          <t>86-3988281</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File Number</t>
        </is>
      </c>
      <c r="B16" s="4" t="inlineStr">
        <is>
          <t>001-40815</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492 Old Connecticut Path</t>
        </is>
      </c>
      <c r="C22" s="4" t="inlineStr">
        <is>
          <t xml:space="preserve"> </t>
        </is>
      </c>
    </row>
    <row r="23">
      <c r="A23" s="4" t="inlineStr">
        <is>
          <t>Entity Address, Address Line Two</t>
        </is>
      </c>
      <c r="B23" s="4" t="inlineStr">
        <is>
          <t>Suite 401</t>
        </is>
      </c>
      <c r="C23" s="4" t="inlineStr">
        <is>
          <t xml:space="preserve"> </t>
        </is>
      </c>
    </row>
    <row r="24">
      <c r="A24" s="4" t="inlineStr">
        <is>
          <t>Entity Address, City or Town</t>
        </is>
      </c>
      <c r="B24" s="4" t="inlineStr">
        <is>
          <t>Framingham</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701</t>
        </is>
      </c>
      <c r="C26" s="4" t="inlineStr">
        <is>
          <t xml:space="preserve"> </t>
        </is>
      </c>
    </row>
    <row r="27">
      <c r="A27" s="4" t="inlineStr">
        <is>
          <t>City Area Code</t>
        </is>
      </c>
      <c r="B27" s="4" t="inlineStr">
        <is>
          <t>508</t>
        </is>
      </c>
      <c r="C27" s="4" t="inlineStr">
        <is>
          <t xml:space="preserve"> </t>
        </is>
      </c>
    </row>
    <row r="28">
      <c r="A28" s="4" t="inlineStr">
        <is>
          <t>Local Phone Number</t>
        </is>
      </c>
      <c r="B28" s="4" t="inlineStr">
        <is>
          <t>720-4224</t>
        </is>
      </c>
      <c r="C28" s="4" t="inlineStr">
        <is>
          <t xml:space="preserve"> </t>
        </is>
      </c>
    </row>
    <row r="29">
      <c r="A29" s="4" t="inlineStr">
        <is>
          <t>Trading Symbol</t>
        </is>
      </c>
      <c r="B29" s="4" t="inlineStr">
        <is>
          <t>DH</t>
        </is>
      </c>
      <c r="C29" s="4" t="inlineStr">
        <is>
          <t xml:space="preserve"> </t>
        </is>
      </c>
    </row>
    <row r="30">
      <c r="A30" s="4" t="inlineStr">
        <is>
          <t>Title of 12(b) Security</t>
        </is>
      </c>
      <c r="B30" s="4" t="inlineStr">
        <is>
          <t>Class A Common Stock, $0.001 par valu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110214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3. Acquisitions On December 22, 2021, Definitive Healthcare, LLC (“DH, LLC”), an indirect wholly owned subsidiary of Definitive Healthcare Corp. made a $ 40.0 million investment in Analytical Wizards Inc. (“AW” or “Analytical Wizards”), a privately held company. Analytical Wizards automates complex analytic models using tools that expedite efficient big data mining through artificial intelligence and machine learning to uncover deep insights. In the transaction the Company purchased Series B Convertible Preferred Stock of AW (“Series B Preferred Stock”), representing 35 % ownership of AW, and an option to acquire the remaining 65 % ownership (the "Purchase Option") for $ 65.0 million. As of December 31, 2021, the Company determined it did not have a controlling financial interest in AW at transaction close as the Company did not have the right to control the governing body of AW or have control through other contractual rights. At December 31, 2021, because the Series B Preferred Stock and the Purchase Option did not have readily determinable fair values, the Company elected to apply the measurement alternative and adjust the carrying value of the investments in AW for impairments and observable prices in identical or similar equity securities of AW. The Company paid $ 40.0 million for the Series B Preferred Stock and Purchase Option, which was allocated on a relative fair value basis such that the Series B Preferred Stock and Purchase Option had carrying values of $ 32.7 million and $ 7.3 million at the time of the transaction, respectively. The Series B Preferred Stock was recorded in Investments in equity securities and the Purchase Option was recorded in Other assets in the accompanying condensed consolidated balance sheet as of December 31, 2021. In February 2022, the Company completed the purchase the remaining 65 % of AW’s equity for $ 65.0 million, net of cash acquired and an estimated working capital adjustment and other customary purchase price adjustments (the “AW acquisition”). The Company’s previously held investment and Purchase Option were remeasured at fair value as of the date the Purchase Option was exercised. The remeasurement had an immaterial impact on the condensed consolidated statements of operations for the three months ended March 31, 2022. The Company has included the financial results of Analytical Wizards in the condensed consolidated financial statements from February 18, 2022 , the date of acquisition. Upon the consummation of the acquisition, AW became an indirect wholly owned subsidiary of Definitive Healthcare Corp. The total consideration for the initial investment and subsequent exercise of the Purchase Option was $ 99.4 million, consisting of $ 40.0 million for the initial investment paid in December 2021, approximately $ 58.6 million of cash paid at closing, $ 0.2 million reimbursement from sellers for working capital adjustments, and up to $ 5.0 million of contingent consideration, initially valued at $ 1.0 million. The contingent consideration, which relates to earn-out payments that may be paid out, subject to meeting certain expense control metrics during the two-year period following the closing of the AW acquisition, has an estimated fair value of $ 1.0 million as of the acquisition date. Pursuant to the Stock Purchase Agreement governing the AW acquisition, $ 10.0 million of the consideration was deposited into an escrow account to secure certain indemnification claims of DH, LLC. The assets acquired and liabilities assumed were recorded at their estimated preliminary fair values and the results of operations were included in the Company’s condensed consolidated results as of the acquisition date. The consideration transferred for the transaction is summarized as follows:
(in thousands)
Initial cash investment in December 2021 $ 40,000
Cash consideration paid at closing 58,645
Working capital adjustment ( 202 )
Contingent consideration 1,000
Purchase price $ 99,443 The contingent consideration was based on the achievement of certain expense control metrics during the two-year period following the acquisition date, with potential earn-out payouts ranging from $ 0 to $ 5.0 million. The Company estimated the fair value of the contingent consideration to be $ 1.0 million as of February 18, 2022, based on the estimated achievement of the expense control metrics and time to payment. The Company estimated the fair value of the contingent consideration to be $ 2.3 million at March 31, 2023. The contingent consideration was recorded in accrued expenses and other current liabilities in the accompanying condensed consolidated balance sheet as of March 31, 2023. Refer to Note 12. Fair Value Measurements . The Company finalized the purchase price allocations of the AW acquisition during the first quarter of 2023. Acquisition-date fair values of assets and liabilities pertaining to this business combination have been allocated as follows:
(in thousands)
Purchase price allocation: Preliminary, as originally reported Measurement period adjustments As adjusted
Cash $ 2,146 $ — $ 2,146
Accounts receivable 3,575 ( 50 ) 3,525
Prepaid expenses and other current assets 506 341 847
Property and equipment 134 — 134
Intangible assets 46,000 — 46,000
Right-of-use asset, operating leases 832 — 832
Other assets — 703 703
Accounts payable and accrued expenses ( 485 ) ( 543 ) ( 1,028 )
Deferred revenue ( 3,691 ) 326 ( 3,365 )
Right-of-use liability, operating leases ( 832 ) — ( 832 )
Deferred taxes ( 10,345 ) 67 ( 10,278 )
Other liabilities ( 267 ) ( 633 ) ( 900 )
Total assets acquired and liabilities assumed 37,573 211 37,784
Goodwill 62,072 ( 413 ) 61,659
Purchase price $ 99,645 $ ( 202 ) $ 99,443 As a result of the AW acquisition, the Company recorded goodwill, customer relationships, developed software, and tradename of $ 61.5 million, $ 39.4 million, $ 6.1 million, and $ 0.5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All goodwill has been allocated to the Company’s one reportable segmen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39.4 million and is amortized using the annual pattern of cash flows (economic value method) over the estimated 20-year life of this asset. The developed software represents AW’s two modules. Passport Promotional Analytics helps customers to optimize internal investment and business management by focusing on driving incremental efficiencies in sales, cost management, profit optimization, and productive gains. Passport Planning and Performance helps customers to analyze large data sets in order to proactively predict business outcomes. The Company used the income approach, specifically the relief-from-royalty method, to determine the value of developed software. Significant assumptions include forecast of royalty rate, tax rate, and discount rate. The developed software was valued at $ 6.1 million and is amortized using the straight-line method over the estimated remaining useful life of 6 years . The tradename represents the estimated fair value of the registered trade name associated with the AW corporate brand. The Company estimated the fair value of the trademark using a relief from royalty method of the income approach. Significant assumptions include forecast of royalty rate, tax rate, and discount rate. The trademark was valued at $ 0.5 million and is amortized using the straight-line method over the estimated remaining useful life of 5 years . The amortization periods for the customer relationships, developed software, and tradenames are 20 years , 6 years , and 5 years , respectively. See Note 8 for the estimated total intangible amortization expense during the next five years. In connection with the acquisition, the Company recognized acquisition related costs of $ 1.3 million which were recorded within transaction expenses in the accompanying condensed consolidated statements of operations for the year ended December 31, 2022. During the three months ended March 31, 2022, AW’s post-acquisition revenue and net loss on a standalone basis were not material. Unaudited Pro Forma Supplementary Data:
Three Months Ended March 31, 2022
(in thousands) (As Restated)
Revenue $ 51,601
Net loss ( 13,636 ) The unaudited pro forma supplementary data presented in the table above shows the effect of the AW acquisitions as if the transaction had occurred on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three months ended March 31, 2023 and 2022, respectively:
Three Months Ended March 31,
(in thousands) 2023 2022
Subscription services $ 58,517 $ 49,769
Professional services 684 355
Total revenue $ 59,201 $ 50,124 The opening and closing balances of the Company’s receivables, deferred contract costs and contract liabilities from contracts with customers are as follows:
(in thousands) March 31, December 31,
Accounts receivable, net $ 51,801 $ 58,799
Deferred contract costs, current portion 11,064 10,387
Deferred contract costs, long-term 15,080 14,596
Deferred revenues 105,500 99,928 Deferred Contract Costs A summary of the activity impacting the deferred contract costs for the three months ended March 31, 2023 and the year ended December 31, 2022 is presented below:
(in thousands) Three Months Ended March 31, 2023 Twelve Months Ended December 31, 2022
Balance at beginning of period $ 24,983 $ 18,547
Costs amortized ( 2,860 ) ( 8,816 )
Additional amounts deferred 4,021 15,252
Balance at end of period 26,144 24,983
Classified as:
Current 11,064 10,387
Non-current 15,080 14,596
Total deferred contract costs (deferred commissions) $ 26,144 $ 24,983 Contract Liabilities A summary of the activity impacting deferred revenue balances during the three months ended March 31, 2023 and for the year ended December 31, 2022 is presented below:
(in thousands) Three Months Ended March 31, 2023 Twelve Months Ended December 31, 2022
Balance at beginning of period $ 99,928 $ 84,023
Revenue recognized ( 59,201 ) ( 222,653 )
Additional amounts deferred 64,773 238,558
Balance at end of period $ 105,500 $ 99,928 Remaining Performance Obligations Transaction price allocated to remaining performance obligations represents contracted revenue that has not yet been recognized, which includes unearned revenue and unbilled amounts that will be invoiced and recognized as revenue in future periods. The Company expects to recognize approximately 68 % of the revenue within the next year and the remainder thereafter. The remaining performance obligations consisted of the following:
(in thousands) March 31, December 31,
Current $ 180,902 $ 183,527
Non-current 84,890 93,464
Total $ 265,792 $ 276,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5. Short-term Investments Short-term investments classified as available-for-sale consisted of the following:
March 31, 2023
(in thousands) Amortized Cost Gross Unrealized Gains Gross Unrealized Losses Fair Value
Short-term investments:
US Treasuries $ 73,491 $ 15 $ ( 78 ) $ 73,428
Agency bonds 3,290 1 — 3,291
Commercial paper 105,554 13 ( 73 ) 105,494
Certificates of deposit 36,755 12 ( 25 ) 36,742
Total short-term investments $ 219,090 $ 41 $ ( 176 ) $ 218,955
December 31, 2022
(in thousands) Amortized Cost Gross Unrealized Gains Gross Unrealized Losses Fair Value
Short-term investments:
US Treasuries $ 59,849 $ 3 $ ( 129 ) $ 59,723
Agency bonds 6,450 4 ( 2 ) 6,452
Commercial paper 95,831 29 ( 123 ) 95,737
Certificates of deposit 23,034 17 ( 24 ) 23,027
Total short-term investments $ 185,164 $ 53 $ ( 278 ) $ 184,939 All short-term investments had stated maturity dates of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6. Accounts Receivable Accounts receivable consisted of the following:
(in thousands) March 31, December 31,
Accounts receivable $ 52,926 $ 59,780
Unbilled receivable 554 881
53,480 60,661
Less: allowance for doubtful accounts ( 1,679 ) ( 1,862 )
Accounts receivable, net $ 51,801 $ 58,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in thousands) March 31, December 31,
Computers and software $ 6,396 $ 5,924
Furniture and equipment 1,162 1,204
Leasehold improvements 2,161 2,134
9,719 9,262
Less: accumulated depreciation and amortization ( 5,267 ) ( 4,798 )
Property and equipment, net $ 4,452 $ 4,464 Depreciation and amortization expense associated with property and equipment was $ 0.5 million for the three months ended March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8. Goodwill and Intangible Assets The carrying amounts of goodwill and intangible assets, as of March 31, 2023 and December 31, 2022, consisted of the following:
March 31, 2023
Gross Accumulated Net Carrying
(in thousands) (As Restated)
Finite-lived intangible assets:
Customer relationships $ 409,430 $ ( 137,290 ) $ 272,140
Developed technologies 56,975 ( 27,563 ) 29,412
Tradenames 35,918 ( 7,684 ) 28,234
Database 50,215 ( 41,706 ) 8,509
Total finite-lived intangible assets 552,538 ( 214,243 ) 338,295
Goodwill 1,324,733 — 1,324,733
Total goodwill and intangible assets $ 1,877,271 $ ( 214,243 ) $ 1,663,028
December 31, 2022
Gross Accumulated Net Carrying
(in thousands) (As Restated)
Finite-lived intangible assets:
Customer relationships $ 409,430 $ ( 128,745 ) $ 280,685
Developed technologies 56,965 ( 25,514 ) 31,451
Tradenames 35,914 ( 7,150 ) 28,764
Database 50,215 ( 40,393 ) 9,822
Total finite-lived intangible assets 552,524 ( 201,802 ) 350,722
Goodwill 1,324,733 — 1,324,733
Total goodwill and intangible assets $ 1,877,257 $ ( 201,802 ) $ 1,675,455 Amortization expense associated with finite-lived intangible assets wa s $ 12.4 m illion and $ 14.7 million for the three months ended March 31, 2023 and 2022 , respectively, of which $ 3.4 million and $ 5.4 million was included in cost of revenue for each respective period. Estimated total intangible amortization expense during the next five years and thereafter is as follows:
(in thousands)
2023, excluding the three months ended March 31, 2023 $ 37,467
2024 46,925
2025 42,367
2026 34,892
2027 28,559
Thereafter 148,085
Total $ 338,295 The Company determined it had one reporting unit. There was no impairment of goodwill in the three months ended March 31,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March 31, December 31,
(in thousands) (As Restated)
Payroll and payroll-related $ 7,587 $ 11,961
Tax receivable agreement, current portion 5,203 —
Contingent consideration, current 2,250 —
Sales, franchise, and other taxes 10,528 11,738
Other 3,748 3,156
Accrued expenses and other current liabilities $ 29,316 $ 26,855 On January 12, 2023, the Company announced a restructuring plan intended to reduce operating costs, improve operating margins, and continue advancing the Company’s ongoing commitment to profitable growth. During the first quarter of 2023, the Company incurred restructuring and related charges of $ 2.1 million, consisting primarily of severance payments, employee benefits, and related cash expenses. These charges were recognized within Transaction, integration, and restructuring expenses in the Company’s condensed consolidated statements of operations. As of March 31, 2023 , $ 1.8 million has been paid and the remaining $ 0.3 million is included in Accrued expenses and other liabilities in the condensed consolidated balance sheets. The Company expects these remaining payments to be made over the next three months. In addition, the Company expects to incur an additional $ 0.5 million in expense through August 2023 associated with the restructuring plan. In the first quarter of 2023, the Company began a review of its sales tax positions, and related accounting matters, with the assistance of outside consultants. As a result of the review, subsequent to the filing of the Original Report, the Company determined during the second quarter of 2023 that sales in certain states were subject to sales tax and that the Company had not assessed such sales tax on sales of its services to customers. As of March 31, 2023 and December 31, 2022, the Company has accrued a sales tax accrual, which includes maximum penalties and interest, of $ 8.5 million and $ 8.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3</t>
        </is>
      </c>
    </row>
    <row r="3">
      <c r="A3" s="3" t="inlineStr">
        <is>
          <t>Long-Term Debt, Unclassified [Abstract]</t>
        </is>
      </c>
      <c r="B3" s="4" t="inlineStr">
        <is>
          <t xml:space="preserve"> </t>
        </is>
      </c>
    </row>
    <row r="4">
      <c r="A4" s="4" t="inlineStr">
        <is>
          <t>Long-Term Debt</t>
        </is>
      </c>
      <c r="B4" s="4" t="inlineStr">
        <is>
          <t>10. Long-Term Debt Long-term debt consisted of the following as of March 31, 2023 and December 31, 2022, respectively:
March 31, 2023
(in thousands) Principal Unamortized debt Total debt,
2021 Term Loan $ 264,688 $ ( 1,910 ) $ 262,778
Less: current portion of long-term debt 10,313
Long-term debt $ 252,465
December 31, 2022
(in thousands) Principal Unamortized debt Total debt,
2021 Term Loan $ 266,406 $ ( 2,047 ) $ 264,359
Less: current portion of long-term debt 8,594
Long-term debt $ 255,765 During the three months ended March 31, 2023, the Company repaid $ 1.7 million in outstanding principal of the 2021 Term Loan. 2021 Credit Agreement In September 2021, DH Holdings entered into a credit agreement (the "2021 Credit Agreement") with Bank of America, N.A., as administrative agent, the other lenders party thereto and the other parties specified therein. The 2021 Credit Agreement provides for (i) a $275.0 million term loan A facility (the "2021 Term Loan") and (ii) a $ 75.0 million revolving credit facility (the "2021 Revolving Line of Credit" and, together with the 2021 Term Loan, collectively, the "2021 Credit Facilities"), the proceeds of which were used to repay a portion of the indebtedness outstanding under a previous credit agreement. Both the 2021 Term Loan and the 2021 Revolving Line of Credit mature on September 17, 2026 . The 2021 Credit Facilities include customary affirmative, negative, and financial covenants. The 2021 Credit Facilities are guaranteed by all of DH Holdings' wholly 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 s $ 264.7 million outstanding on the 2021 Term Loan at March 31, 2023. DH Holdings is required to pay the lenders under the 2021 Credit Agreement an unused commitment fee of between 0.25 % and 0.30 % per annum on the undrawn commitments under the 2021 Revolving Line of Credit, depending on the total net leverage ratio, quarterly in arrears. The expense is included in interest expense in the statements of operations. There was no outstanding balance on the 2021 Revolving Line of Credit at March 31, 2023. For both the 2021 Term Loan and 2021 Revolving Line of Credit, DH Holdings may elect from several interest rate options based on the LIBO Rate or the Base Rate plus an applicable margin. The applicable margin is based on the total leverage ratio beginning in the fiscal year ended December 31, 2022. As of March 31, 2023 , the effective interest rate was 6.66 %. On October 31, 2022, the Company amended the 2021 Credit Agreement to replace the LIBO rate with Term SOFR plus an applicable rate. In connection with the 2021 Credit Agreement, the Company capitalized financing costs totaling $ 3.5 million, $ 2.8 million for the 2021 Term Loan facility and $ 0.8 million for the 2021 Revolving Line of Credit. The financing costs associated with the 2021 Term Loan facility are recorded as a contra-debt balance in Term loan, net of current portion in the condensed consolidated balance sheets and are amortized over the remaining life of the loan using the effective interest method. The financing costs associated with the 2021 Revolving Line of Credit are recorded in Other assets in the condensed consolidated balance sheet are amortized over the life of the arrangement. At March 31, 2023 , the unamortized financing costs were $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Risk Management Objective of Using Derivatives The Company is exposed to risks from changes in interest rates related to the 2021 Term Loan (See Note 10. Long-Term Debt ).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Cash Flow Hedges of Interest Rate Risk The Company entered into two interest rate swap agreements, effective on March 31, 2022. Until October 31, 2022, the counterparties to each of the agreements paid the Company interest at a floating rate on the notional amounts based on the one-month USD-LIBOR swap rate. On October 31, 2022, in conjunction with the amendment to the 2021 Credit Agreement (See Note 10. Long-Term Debt ), the Company amended the two interest rate swap agreements to replace the LIBO rate with Term SOFR. As a result, subsequent to October 31, 2022, the counterparties paid and will continue to pay interest at a floating rate based on Term SOFR. As of March 31, 2023 , the two outstanding interest rate swap agreements each had a notional value of $ 66.2 million with fixed interest rate s of 1.909 % and 1.9065 %. Inter est payments under the swaps are made monthly on a net settlement basis. The Company has not recorded any amounts due to ineffectiveness for the period ended March 31, 2023. The notional value of each interest rate swap agreement is expected to match the corresponding principal amount of a portion of our borrowings under the 2021 Term Loan. The swap agreements mature on March 31, 2025 . The derivative interest rate swaps are designated and qualify as cash flow hedges. Consequently, the change in the estimated fair value of the effective portion of the derivative is recognized in accumulated other comprehensive income (“AOCI”) on our consolidated balance sheets and reclassified to interest expense, net, when the underlying transaction has an impact on earnings. The Company expects to recognize approximately $ 3.5 million of net pre-tax gains from accumulated other comprehensive income as a reduction of interest expense in the next twelve months associated with its interest rate swaps. The Company recognizes derivative instruments and hedging activities on a gross basis as either assets or liabilities on the Company’s consolidated balance sheets and measures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The fair values of the interest rate swaps and their respective locations in our condensed consolidated balance sheets at March 31, 2023 and December 31, 2022 were as follows:
(in thousands)
Description Balance Sheet Location March 31, 2023 December 31, 2022
Short-term derivative asset Prepaid expenses and other current assets $ 3,460 $ 3,716
Long-term derivative asset Other assets 1,735 2,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2.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assets and liabilities subject to the three-level fair value hierarchy consist principally of cash and equivalents, short-term investments, accounts receivable, accounts payable, long-term and short-term debt, and contingent consideration payable. The estimated fair value of cash included in cash and cash equivalents, accounts receivable, and accounts payable approximates their carrying value due to due to their short maturities (less than 12 months). Debt The Company’s short- and long-term debt are recorded at their carrying values in the condensed consolidated balance sheets, which may differ from their respective fair values. The carrying values and estimated fair values of the Company’s short- and long-term debt approximate their carrying values as of March 31, 2023 and December 31, 2022, based on interest rates currently available to the Company for similar borrowings. Money market funds (included in cash and cash equivalents) Money market funds are recorded at fair value using quoted market prices in active markets and are classified as Level 1 in the fair value hierarchy. Short-term investments The Company estimates the fair values of investments in U.S. treasuries, agency bond securities, commercial paper, and certificates of deposit using level 2 inputs, taking into consideration valuations obtained from a third-party pricing servic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market yield curves, benchmark securities, prepayment/default projections based on historical data, and other observable inputs. Derivative financial instruments Currently, the Company uses interest rate swaps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its derivatives held as of March 31, 2023 and December 31, 2022 were classified as Level 2 in the fair value hierarchy. Contingent consideration The deferred consideration that resulted from the acquisition of Analytical Wizards in the first quarter of 2022, which is subject to the meeting of certain expense control metrics during the two-year period following the acquisition, is measured at fair value on a recurring basis. The fair value was estimated based on the present value of the amount expected to be paid at the end of the measurement period. At March 31, 2023, the fair value of the contingent consideration was estimated to be $ 2.3 million and is included in accrued expenses and other current liabilities on the condensed consolidated balance sheet.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in thousands) March 31, December 31,
Balance at beginning of period $ 2,250 $ 7,500
Additions — 1,000
Net change in fair value and other adjustments — 1,250
Payments — ( 7,500 )
Balance at end of period $ 2,250 $ 2,250 Non-recurring fair value measurements Certain assets and liabilities, including property, plant, and equipment, lease right-of-use assets, goodwill, and other intangible assets, are measured at fair value on a non-recurring basis. These assets are remeasured when the derived fair value is below the carrying value on the Company’s condensed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of the notes to the consolidated financial statements in the Company’s 2022 Form 10-K/A. At March 31, 2023 and December 31, 2022, assets and liabilities measured at fair value on a recurring basis were as follows:
March 31, 2023
(in thousands) Total Level 1 Level 2 Level 3
Assets:
Cash and cash equivalents:
Money market funds $ 17,727 $ 17,727 $ — $ —
Commercial paper (maturities less than 90 days) 4,997 — 4,997 —
Short-term investments:
U.S. Treasuries 73,428 — 73,428 —
Agency bonds 3,291 — 3,291 —
Commercial paper 105,494 — 105,494 —
Certificates of deposit 36,742 — 36,742 —
Prepaid expenses and other current assets:
Interest rate swap contracts 3,460 — 3,460 —
Other assets:
Interest rate swap contracts 1,735 — 1,735 —
Liabilities:
Accrued expenses and other current liabilities:
Contingent consideration 2,250 — — 2,250
December 31, 2022
(in thousands) Total Level 1 Level 2 Level 3
Assets:
Cash and cash equivalents:
Money market funds $ 39,523 $ 39,523 $ — $ —
Commercial paper (maturities less than 90 days) 2,276 — 2,276 —
Certificates of deposit (maturities less than 90 days) 1,549 — 1,549 —
Agency bonds (maturities less than 90 days) 768 — 768 —
Short-term investments:
U.S. Treasuries 59,723 — 59,723 —
Agency bonds 6,452 — 6,452 —
Commercial paper 95,737 — 95,737 —
Certificates of deposit 23,027 — 23,027 —
Prepaid expenses and other current assets:
Interest rate swap contracts 3,716 — 3,716 —
Other assets:
Interest rate swap contracts 2,834 — 2,834 —
Liabilities:
Other long-term liabilities:
Contingent consideration 2,250 — — 2,250 At March 31, 2023 and December 31, 2022 , except for the contingent consideration noted above, the estimated fair values of all of the Company’s financial assets and liabilities subject to the three-level fair value hierarchy approximated their carrying values due to their short-term maturities (less than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961</v>
      </c>
      <c r="C3" s="6" t="n">
        <v>146934</v>
      </c>
    </row>
    <row r="4">
      <c r="A4" s="4" t="inlineStr">
        <is>
          <t>Short-term investments</t>
        </is>
      </c>
      <c r="B4" s="5" t="n">
        <v>218955</v>
      </c>
      <c r="C4" s="5" t="n">
        <v>184939</v>
      </c>
    </row>
    <row r="5">
      <c r="A5" s="4" t="inlineStr">
        <is>
          <t>Accounts receivable, net</t>
        </is>
      </c>
      <c r="B5" s="5" t="n">
        <v>51801</v>
      </c>
      <c r="C5" s="5" t="n">
        <v>58799</v>
      </c>
    </row>
    <row r="6">
      <c r="A6" s="4" t="inlineStr">
        <is>
          <t>Prepaid expenses and other current assets</t>
        </is>
      </c>
      <c r="B6" s="5" t="n">
        <v>14711</v>
      </c>
      <c r="C6" s="5" t="n">
        <v>12686</v>
      </c>
    </row>
    <row r="7">
      <c r="A7" s="4" t="inlineStr">
        <is>
          <t>Current portion of deferred contract costs</t>
        </is>
      </c>
      <c r="B7" s="5" t="n">
        <v>11064</v>
      </c>
      <c r="C7" s="5" t="n">
        <v>10387</v>
      </c>
    </row>
    <row r="8">
      <c r="A8" s="4" t="inlineStr">
        <is>
          <t>Total current assets</t>
        </is>
      </c>
      <c r="B8" s="5" t="n">
        <v>421492</v>
      </c>
      <c r="C8" s="5" t="n">
        <v>413745</v>
      </c>
    </row>
    <row r="9">
      <c r="A9" s="4" t="inlineStr">
        <is>
          <t>Property and equipment, net</t>
        </is>
      </c>
      <c r="B9" s="5" t="n">
        <v>4452</v>
      </c>
      <c r="C9" s="5" t="n">
        <v>4464</v>
      </c>
    </row>
    <row r="10">
      <c r="A10" s="4" t="inlineStr">
        <is>
          <t>Operating lease right-of-use assets, net</t>
        </is>
      </c>
      <c r="B10" s="5" t="n">
        <v>9118</v>
      </c>
      <c r="C10" s="5" t="n">
        <v>9681</v>
      </c>
    </row>
    <row r="11">
      <c r="A11" s="4" t="inlineStr">
        <is>
          <t>Other assets</t>
        </is>
      </c>
      <c r="B11" s="5" t="n">
        <v>3697</v>
      </c>
      <c r="C11" s="5" t="n">
        <v>4683</v>
      </c>
    </row>
    <row r="12">
      <c r="A12" s="4" t="inlineStr">
        <is>
          <t>Deferred contract costs, net of current portion</t>
        </is>
      </c>
      <c r="B12" s="5" t="n">
        <v>15080</v>
      </c>
      <c r="C12" s="5" t="n">
        <v>14596</v>
      </c>
    </row>
    <row r="13">
      <c r="A13" s="4" t="inlineStr">
        <is>
          <t>Intangible assets, net</t>
        </is>
      </c>
      <c r="B13" s="5" t="n">
        <v>338295</v>
      </c>
      <c r="C13" s="5" t="n">
        <v>350722</v>
      </c>
    </row>
    <row r="14">
      <c r="A14" s="4" t="inlineStr">
        <is>
          <t>Goodwill</t>
        </is>
      </c>
      <c r="B14" s="5" t="n">
        <v>1324733</v>
      </c>
      <c r="C14" s="5" t="n">
        <v>1324733</v>
      </c>
    </row>
    <row r="15">
      <c r="A15" s="4" t="inlineStr">
        <is>
          <t>Total assets</t>
        </is>
      </c>
      <c r="B15" s="5" t="n">
        <v>2116867</v>
      </c>
      <c r="C15" s="5" t="n">
        <v>2122624</v>
      </c>
    </row>
    <row r="16">
      <c r="A16" s="3" t="inlineStr">
        <is>
          <t>Current liabilities:</t>
        </is>
      </c>
      <c r="B16" s="4" t="inlineStr">
        <is>
          <t xml:space="preserve"> </t>
        </is>
      </c>
      <c r="C16" s="4" t="inlineStr">
        <is>
          <t xml:space="preserve"> </t>
        </is>
      </c>
    </row>
    <row r="17">
      <c r="A17" s="4" t="inlineStr">
        <is>
          <t>Accounts payable</t>
        </is>
      </c>
      <c r="B17" s="5" t="n">
        <v>4535</v>
      </c>
      <c r="C17" s="5" t="n">
        <v>3948</v>
      </c>
    </row>
    <row r="18">
      <c r="A18" s="4" t="inlineStr">
        <is>
          <t>Accrued expenses and other current liabilities</t>
        </is>
      </c>
      <c r="B18" s="5" t="n">
        <v>29316</v>
      </c>
      <c r="C18" s="5" t="n">
        <v>26855</v>
      </c>
    </row>
    <row r="19">
      <c r="A19" s="4" t="inlineStr">
        <is>
          <t>Current portion of deferred revenue</t>
        </is>
      </c>
      <c r="B19" s="5" t="n">
        <v>105362</v>
      </c>
      <c r="C19" s="5" t="n">
        <v>99692</v>
      </c>
    </row>
    <row r="20">
      <c r="A20" s="4" t="inlineStr">
        <is>
          <t>Current portion of term loan</t>
        </is>
      </c>
      <c r="B20" s="5" t="n">
        <v>10313</v>
      </c>
      <c r="C20" s="5" t="n">
        <v>8594</v>
      </c>
    </row>
    <row r="21">
      <c r="A21" s="4" t="inlineStr">
        <is>
          <t>Current portion of operating lease liabilities</t>
        </is>
      </c>
      <c r="B21" s="5" t="n">
        <v>1640</v>
      </c>
      <c r="C21" s="5" t="n">
        <v>1521</v>
      </c>
    </row>
    <row r="22">
      <c r="A22" s="4" t="inlineStr">
        <is>
          <t>Total current liabilities</t>
        </is>
      </c>
      <c r="B22" s="5" t="n">
        <v>151166</v>
      </c>
      <c r="C22" s="5" t="n">
        <v>140610</v>
      </c>
    </row>
    <row r="23">
      <c r="A23" s="3" t="inlineStr">
        <is>
          <t>Long term liabilities:</t>
        </is>
      </c>
      <c r="B23" s="4" t="inlineStr">
        <is>
          <t xml:space="preserve"> </t>
        </is>
      </c>
      <c r="C23" s="4" t="inlineStr">
        <is>
          <t xml:space="preserve"> </t>
        </is>
      </c>
    </row>
    <row r="24">
      <c r="A24" s="4" t="inlineStr">
        <is>
          <t>Deferred revenue</t>
        </is>
      </c>
      <c r="B24" s="5" t="n">
        <v>138</v>
      </c>
      <c r="C24" s="5" t="n">
        <v>236</v>
      </c>
    </row>
    <row r="25">
      <c r="A25" s="4" t="inlineStr">
        <is>
          <t>Term loan, net of current portion</t>
        </is>
      </c>
      <c r="B25" s="5" t="n">
        <v>252465</v>
      </c>
      <c r="C25" s="5" t="n">
        <v>255765</v>
      </c>
    </row>
    <row r="26">
      <c r="A26" s="4" t="inlineStr">
        <is>
          <t>Operating lease liabilities, net of current portion</t>
        </is>
      </c>
      <c r="B26" s="5" t="n">
        <v>9491</v>
      </c>
      <c r="C26" s="5" t="n">
        <v>9969</v>
      </c>
    </row>
    <row r="27">
      <c r="A27" s="4" t="inlineStr">
        <is>
          <t>Tax receivable agreements liability, net of current portion</t>
        </is>
      </c>
      <c r="B27" s="5" t="n">
        <v>160399</v>
      </c>
      <c r="C27" s="5" t="n">
        <v>155111</v>
      </c>
    </row>
    <row r="28">
      <c r="A28" s="4" t="inlineStr">
        <is>
          <t>Deferred tax liabilities</t>
        </is>
      </c>
      <c r="B28" s="5" t="n">
        <v>78315</v>
      </c>
      <c r="C28" s="5" t="n">
        <v>75737</v>
      </c>
    </row>
    <row r="29">
      <c r="A29" s="4" t="inlineStr">
        <is>
          <t>Other long-term liabilities</t>
        </is>
      </c>
      <c r="B29" s="5" t="n">
        <v>1035</v>
      </c>
      <c r="C29" s="5" t="n">
        <v>3251</v>
      </c>
    </row>
    <row r="30">
      <c r="A30" s="4" t="inlineStr">
        <is>
          <t>Total liabilities</t>
        </is>
      </c>
      <c r="B30" s="5" t="n">
        <v>653009</v>
      </c>
      <c r="C30" s="5" t="n">
        <v>640679</v>
      </c>
    </row>
    <row r="31">
      <c r="A31" s="3" t="inlineStr">
        <is>
          <t>Equity:</t>
        </is>
      </c>
      <c r="B31" s="4" t="inlineStr">
        <is>
          <t xml:space="preserve"> </t>
        </is>
      </c>
      <c r="C31" s="4" t="inlineStr">
        <is>
          <t xml:space="preserve"> </t>
        </is>
      </c>
    </row>
    <row r="32">
      <c r="A32" s="4" t="inlineStr">
        <is>
          <t>Additional paid-in capital</t>
        </is>
      </c>
      <c r="B32" s="5" t="n">
        <v>1018692</v>
      </c>
      <c r="C32" s="5" t="n">
        <v>970207</v>
      </c>
    </row>
    <row r="33">
      <c r="A33" s="4" t="inlineStr">
        <is>
          <t>Accumulated other comprehensive income</t>
        </is>
      </c>
      <c r="B33" s="5" t="n">
        <v>2793</v>
      </c>
      <c r="C33" s="5" t="n">
        <v>3668</v>
      </c>
    </row>
    <row r="34">
      <c r="A34" s="4" t="inlineStr">
        <is>
          <t>Accumulated deficit</t>
        </is>
      </c>
      <c r="B34" s="5" t="n">
        <v>-37125</v>
      </c>
      <c r="C34" s="5" t="n">
        <v>-25062</v>
      </c>
    </row>
    <row r="35">
      <c r="A35" s="4" t="inlineStr">
        <is>
          <t>Noncontrolling interests</t>
        </is>
      </c>
      <c r="B35" s="5" t="n">
        <v>479388</v>
      </c>
      <c r="C35" s="5" t="n">
        <v>533027</v>
      </c>
    </row>
    <row r="36">
      <c r="A36" s="4" t="inlineStr">
        <is>
          <t>Total equity</t>
        </is>
      </c>
      <c r="B36" s="5" t="n">
        <v>1463858</v>
      </c>
      <c r="C36" s="5" t="n">
        <v>1481945</v>
      </c>
    </row>
    <row r="37">
      <c r="A37" s="4" t="inlineStr">
        <is>
          <t>Total liabilities and equity</t>
        </is>
      </c>
      <c r="B37" s="5" t="n">
        <v>2116867</v>
      </c>
      <c r="C37" s="5" t="n">
        <v>2122624</v>
      </c>
    </row>
    <row r="38">
      <c r="A38" s="4" t="inlineStr">
        <is>
          <t>Common Class A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5" t="n">
        <v>110</v>
      </c>
      <c r="C40" s="5" t="n">
        <v>105</v>
      </c>
    </row>
    <row r="41">
      <c r="A41" s="4" t="inlineStr">
        <is>
          <t>Common 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13.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densed consolidated financial statements based on the LLC Units held by Continuing Pre-IPO LLC Members other than Definitive Healthcare Corp. Changes in Definitive Healthcare Corp.'s ownership interest in its consolidated subsidiaries are accounted for as equity transactions. As such, future redemptions or direct exchanges of LLC Units by such Continuing Pre-IPO LLC Members will result in a change in ownership and reduce or increase the amount recorded as noncontrolling interests and increase or decrease additional paid-in capital in the Company’s Condensed Consolidated Balance Sheets. During the three months ended March 31, 2023 , 4,771,545 LLC Units held by Continuing Pre-IPO LLC Members were exchanged for shares of Class A Common Stock of Definitive Healthcare Corp. pursuant to the terms of the Amended LLC Agreement. In addition, 380,676 restricted stock units vested and 127,829 shares were withheld to cover withholding tax obligations, resulting in the net issuance of 252,847 shares of Class A Common Stock of Definitive Healthcare Corp., for which LLC Units were issued on a one-for-one basis pursuant to the Definitive OpCo second amended and restated limited liability company agreement entered into in connection with the IPO. As of March 31, 2023 and December 31, 2022, Definitive Healthcare Corp. held ownership interests in Definitive OpCo of 71.4 % and 68.2 %, respectively, and noncontrolling interests of 28.6 % and 31.8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Income</t>
        </is>
      </c>
      <c r="B4" s="4" t="inlineStr">
        <is>
          <t xml:space="preserve">14. Accumulated Other Comprehensive Income The following table summarize the changes in accumulated balances of other comprehensive income for the three months ended March 31, 2023 and 2022, respectively.
Three Months Ended March 31, 2023
(in thousands) Unrealized Gains on Cash Flow Hedges Unrealized Loss on Investments Foreign Currency Translation Adjustments Total
Beginning balance $ 4,307 $ ( 135 ) $ ( 504 ) $ 3,668
Other comprehensive (loss) income before reclassifications ( 344 ) 62 14 ( 268 )
Amounts reclassified from AOCI ( 607 ) — — ( 607 )
Ending balance $ 3,356 $ ( 73 ) $ ( 490 ) $ 2,793
Three months ended March 31, 2022
(in thousands) Unrealized Gains on Cash Flow Hedges Unrealized Loss on Investments Foreign Currency Translation Adjustments Total
Beginning balance $ — $ — $ 62 $ 62
Other comprehensive income (loss) before reclassifications 1,049 ( 197 ) 4 856
Ending balance $ 1,049 $ ( 197 ) $ 66 $ 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15. Equity-Based Compensation The Company recognizes equity-based compensation expense associated with awards granted under equity incentive plans. Equity-based compensation expense is allocated to all departments based on the recipients of the compensation. A summary of the expense by line item in the condensed consolidated statements of operations for the three months ended March 31, 2023 and 2022, respectively, is provided in the following table.
Three Months Ended March 31,
(in thousands) 2023 2022
Cost of revenue $ 258 $ 232
Sales and marketing 2,649 3,746
Product development 3,011 1,289
General and administrative 5,210 1,605
Total compensation expense $ 11,128 $ 6,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6. Income Taxes During the three months ended March 31, 2023, management performed an assessment of the recoverability of deferred tax assets. Management determined, based on the accounting standards applicable to such assessment, that there was sufficient negative evidence as a result of the Company’s scheduled reversal of deferred tax liabilities and cumulative losses to conclude it was more likely than not that its deferred tax assets would not be realized and has recorded a valuation allowance against its deferred tax assets that are not more likely than not to be realized. In the event that management was to determine that the Company would be able to realize its deferred tax assets in the future in excess of their net recorded amount, an adjustment to the valuation allowance would be made which would reduce the provision for income taxes. As of March 31, 2023 , the Company has recorded a net deferred tax liability of $ 78.3 million, as restated. The net deferred tax liability reflects a valuation allowance against deferred tax assets that are more likely than not to not be realized as well as reversing taxable temporary differences that will not provide a source of taxable income due to attribute limitation rules. The Company recognizes uncertain income tax positions when it is more-likely-than-not the position will be sustained upon examination. As of March 31, 2023 and December 31, 2022 , the Company has no t identified any uncertain tax positions and has not recognized any related reserves. The Company's effective tax rate was 4.3 %, as restated, and 3.2 %, as restated, for the three months ended March 31, 2023 and 2022 , respectively. The Company’s effective tax rate differs from the statutory tax rate of 21 % due to the valuation allowance recorded, foreign tax rates that differ from the U.S. statutory tax rate, and partnership income that is not taxed. As described above, the Company has a valuation allowance as it has not yet attained a sustained level of profitability and the objectively verifiable negative evidence outweighed the positive evidence. The income of the Company’s subsidiaries is generally subject to corporate-level taxation, and certain of these subsidiaries have a valuation allowance whereas others do not. The effective tax rates for each period generally arise from the tax provisions for Company subsidiaries without valuation allowances, and the impact of any revaluation of deferred taxes arising from changes in the states effective tax rates. Such revaluations are caused by changes in state apportionment factors arising from fluctuations in the mix of sales, property and payroll by state, certain state tax rate changes and certain state tax incentives. Tax Receivable Agreement Pursuant to the Company's election under Section 754 of the Internal Revenue Code (the "Code"), the Company expects to obtain an increase in its share of the tax basis in the net assets of AIDH Topco, LLC when LLC Interests are redeemed or exchanged by other members. The Company plans to make an election under Section 754 of the Code for each taxable year in which a redemption of exchange of LLC Interest occurs. The Company intends to treat any redemptions and exchanges of LLC Interest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In connection with the IPO, the Company entered into a Tax Receivable Agreement ("TRA") among Definitive Healthcare Corp., Definitive OpCo, and the TRA Parties and has recorded a liability under the TRA of $ 165.7 milli on, as restated, and $ 155.1 million, as restated, as of March 31, 2023 and December 31, 2022, respectively. During the three months ended March 31, 2023 and 2022, the Company recognized a TRA remeasurement loss of $ 3.6 million, as restated, and $ 0.2 million, as restated, within Other expense, net in the Company’s condensed consolidated statements of operations. Under the TRA, the Company generally will be required to pay to the TRA Parties 85 % of the amount of cash savings, if any, in U.S. federal, state, or local tax that the Company actually realizes directly or indirectly (or are deemed to realize in certain circumstances) as a result of (i) certain tax basis adjustments resulting from (a) acquisitions by the Company of LLC Units from pre-IPO holders in connection with the IPO, and (b) subsequent redemptions or exchanges of LLC Units by holders for Class A Common Stock or other consideration, (ii) certain tax attributes acquired by the Company from the Blocker Companies in the Reorganization Transactions, and (iii) certain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17. Loss Per Share Basic net loss per share of Class A Common Stock is computed by dividing net income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The following table sets forth reconciliations of the numerators and denominators used to compute basic and diluted net loss per share of Class A Common Stock for the three months ended March 31, 2023 and 2022 .
Three Months Ended March 31,
2023 2022
(in thousands) (As Restated)
Numerator:
Net loss $ ( 15,972 ) $ ( 13,039 )
Less: Net loss attributable to noncontrolling interests ( 3,909 ) ( 4,458 )
Net loss attributable to Definitive Healthcare Corp. $ ( 12,063 ) $ ( 8,581 ) The following table sets forth the computation of basic and diluted net loss per share of Class A Common Stock for the three months ended March 31, 2023 and 2022 (per share amounts unaudited).
Three Months Ended March 31,
2023 2022
(in thousands, except number of shares and per share amounts) (As Restated)
Basic net loss per share attributable to common stockholders
Numerator:
Allocation of net loss attributable to Definitive Healthcare Corp. $ ( 12,063 ) $ ( 8,581 )
Denominator:
Weighted average number of shares of Class A Common Stock outstanding 108,234,043 97,158,823
Net loss per share, basic and diluted $ ( 0.11 ) $ ( 0.0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 of diluted net loss per share for the period presented because their effect would have been anti-dilutive:
Three Months Ended March 31,
2023 2022
Definitive OpCo LLC Units (vested and unvested) 45,626,933 57,666,776
Restricted Stock Units 6,211,625 3,098,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8. Related Parties The Company has engaged in revenue transactions within the ordinary course of business with entities affiliated with its private equity sponsors and with members of the Company’s board of directors. During each of the three months ended March 31, 2023 and 2022 the Company recorded revenue from related parties of $ 0.4 million and $ 0.2 million, respectively. Receivables for related party revenue transactions amounted to $ 0.2 million and $ 0.8 million at March 31, 2023 and December 31,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condensed consolidated financial statements as of March 31, 2023 and for the three months ended March 31, 2023 and 2022 are unaudited and should be read in conjunction with the Company’s audited financial statements for the year ended December 31, 2022. All adjustments, consisting of normal recurring adjustments, except as otherwise noted, considered necessary for a fair presentation of the unaudited interim condensed consolidated financial statements for these interim periods have been included. Refer to Note 2. Summary of Significant Accounting Policies in the notes to the consolidated financial statements in the 2022 Form 10-K/A for the Company’s significant accounting policies and estimates.</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include, but are not limited to, revenue recognition, allowance for doubtful accounts, contingencies, valuations, useful lives of intangible assets acquired in business combinations, equity-based compensation, and income taxes. Actual results could differ from those estimates.</t>
        </is>
      </c>
    </row>
    <row r="6">
      <c r="A6" s="4" t="inlineStr">
        <is>
          <t>Adoption of Recently Issued Financial Accounting Standards</t>
        </is>
      </c>
      <c r="B6" s="4" t="inlineStr">
        <is>
          <t>Adoption of Recently Issued Financial Accounting Standards In June 2016, the FASB issued ASU No. 2016-13— Financial Instruments – Credit Losses (Topic 326) – Measurement of Credit Losses on Financial Instruments .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adopted the update effective January 1, 2023 and the adoption of the standard did not have a material impact on the Company's consolidated financial statements. Recently Issued Accounting Pronouncements Not Yet Adopted From time to time, new accounting pronouncements are issued by the FASB or other accounting standard setting bodies that the Company adopts as of the specified effective date. Unless otherwise discussed, we do not believe that the adoption of recently issued standards have had or may have a material impact on our condensed consolidated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ffect of Restatement Item</t>
        </is>
      </c>
      <c r="B4" s="4" t="inlineStr">
        <is>
          <t xml:space="preserve">A summary of the adjustments described above is as follows:
Three Months Ended
March 31, 2023 March 31, 2022
(in thousands) As previously reported As Restated As previously reported As Restated
Net loss $ ( 15,600 ) $ ( 15,972 ) $ ( 13,057 ) $ ( 13,039 )
Net loss attributable to noncontrolling interests ( 3,783 ) ( 3,909 ) ( 4,433 ) ( 4,458 )
Net loss attributable to Definitive Healthcare Corp. ( 11,817 ) ( 12,063 ) ( 8,624 ) ( 8,581 )
As of
March 31, 2023 December 31, 2022
(in thousands) As previously reported As Restated As previously reported As Restated
Total assets $ 2,115,236 $ 2,116,867 $ 2,120,993 $ 2,122,624
Total liabilities 645,785 653,009 633,772 640,679
Total equity 1,469,451 1,463,858 1,487,221 1,481,945 </t>
        </is>
      </c>
    </row>
    <row r="5">
      <c r="A5" s="4" t="inlineStr">
        <is>
          <t>Schedule of Error Corrections and Prior Period Adjustments</t>
        </is>
      </c>
      <c r="B5" s="4" t="inlineStr">
        <is>
          <t>The following table sets forth the corrections in each of the individual line items affected in the condensed consolidated statements of operations for each respective period:
Three Months Ended
(in thousands) March 31, 2023 March 31, 2022
Increase in general and administrative expense (a) $ 439 $ 581
Increase in gain on remeasurement of TRA liability (other income) (b) 67 86
Increase in benefit from income taxes (c) — 513
Increase (decrease) in net loss due to restatement items 372 ( 18 )
Increase in net loss attributable to noncontrolling interests due to restatement items (d) 126 25
Increase (decrease) in net loss attributable to Definitive Healthcare Corp. due to restatement items 246 ( 43 )
See footnote descriptions above
Three Months Ended March 31, 2023 Three Months Ended March 31, 2022
(in thousands, except share amounts and per share data) As previously reported As Restated As previously reported As Restated
Revenue $ 59,201 $ 59,201 $ 50,124 $ 50,124
Cost of revenue:
Cost of revenue exclusive of amortization 8,552 8,552 5,950 5,950
Amortization 3,354 3,354 5,378 5,378
Gross profit 47,295 47,295 38,796 38,796
Operating expenses:
Sales and marketing 23,423 23,423 21,293 21,293
Product development 9,884 9,884 6,850 6,850
General and administrative 13,640 14,079 10,454 11,035
Depreciation and amortization 9,590 9,590 9,874 9,874
Transaction, integration, and restructuring expenses 2,590 2,590 1,310 1,310
Total operating expenses 59,127 59,566 49,781 50,362
Loss from operations ( 11,832 ) ( 12,271 ) ( 10,985 ) ( 11,566 )
Other income (expense), net:
Interest income 2,834 2,834 70 70
Interest expense ( 3,614 ) ( 3,614 ) ( 1,954 ) ( 1,954 )
Other expense, net ( 3,698 ) ( 3,631 ) ( 101 ) ( 15 )
Total other expense, net ( 4,478 ) ( 4,411 ) ( 1,985 ) ( 1,899 )
Loss before income taxes ( 16,310 ) ( 16,682 ) ( 12,970 ) ( 13,465 )
Benefit from (provision for) income taxes 710 710 ( 87 ) 426
Net loss ( 15,600 ) ( 15,972 ) ( 13,057 ) ( 13,039 )
Less: Net loss attributable to noncontrolling interests ( 3,783 ) ( 3,909 ) ( 4,433 ) ( 4,458 )
Net loss attributable to Definitive Healthcare Corp. $ ( 11,817 ) $ ( 12,063 ) $ ( 8,624 ) $ ( 8,581 )
Net loss per share of Class A Common Stock:
Basic and diluted $ ( 0.11 ) $ ( 0.11 ) $ ( 0.09 ) $ ( 0.09 )
Weighted average Common Stock outstanding:
Basic and diluted (1) 108,234,043 108,234,043 97,158,823 97,158,823 The following table sets forth the corrections in each of the line items affected in the condensed consolidated balance sheets for each respective period:
(in thousands) As previously reported Restatement Adjustments As Restated
March 31, 2023
Goodwill $ 1,323,102 $ 1,631 $ 1,324,733
Total assets 2,115,236 1,631 2,116,867
Accrued expenses and other current liabilities 20,770 8,546 29,316
Total current liabilities 142,620 8,546 151,166
Tax receivable agreements liability, net of current portion 161,721 ( 1,322 ) 160,399
Total liabilities 645,785 7,224 653,009
Additional paid-in capital 1,020,709 ( 2,017 ) 1,018,692
Accumulated deficit ( 35,531 ) ( 1,594 ) ( 37,125 )
Noncontrolling interests 481,370 ( 1,982 ) 479,388
Total equity 1,469,451 ( 5,593 ) 1,463,858
Total liabilities and equity 2,115,236 1,631 2,116,867
December 31, 2022
Goodwill $ 1,323,102 $ 1,631 $ 1,324,733
Total assets 2,120,993 1,631 2,122,624
Accrued expenses and other current liabilities 18,748 8,107 26,855
Total current liabilities 132,503 8,107 140,610
Tax receivable agreements liability, net of current portion 156,311 ( 1,200 ) 155,111
Total liabilities 633,772 6,907 640,679
Additional paid-in capital 972,077 ( 1,870 ) 970,207
Accumulated deficit ( 23,714 ) ( 1,348 ) ( 25,062 )
Noncontrolling interests 535,085 ( 2,058 ) 533,027
Total equity 1,487,221 ( 5,276 ) 1,481,945
Total liabilities and equity 2,120,993 1,631 2,122,624 The following table sets forth the corrections in each of the line items affected in the condensed consolidated statements of changes in total equity for each respective period:
Additional Paid-In Accumulated Noncontrolling Total
(in thousands) Capital Deficit Interests Equity
December 31, 2022
As reported $ 972,077 $ ( 23,714 ) $ 535,085 $ 1,487,221
Adjustment due to cumulative error correction ( 1,870 ) ( 1,348 ) ( 2,058 ) ( 5,276 )
As restated $ 970,207 $ ( 25,062 ) $ 533,027 $ 1,481,945
March 31, 2023
As reported $ 1,020,709 $ ( 35,531 ) $ 481,370 $ 1,469,451
Adjustment due to cumulative error correction ( 2,017 ) ( 1,594 ) ( 1,982 ) ( 5,593 )
As restated $ 1,018,692 $ ( 37,125 ) $ 479,388 $ 1,463,858 The following table sets forth the corrections in each of the line items affected in the condensed consolidated statements of cash flows for each respective period:
(in thousands) As previously reported Error correction As Restated
March 31, 2023
Net loss $ ( 15,600 ) $ ( 372 ) $ ( 15,972 )
Adjustments to reconcile net loss to net cash provided by operating activities:
Tax receivable agreement remeasurement gain 3,619 ( 67 ) 3,552
AP, accrued expenses, and other current liabilities ( 4,294 ) 439 ( 3,855 )
March 31, 2022
Net loss $ ( 13,057 ) $ 18 $ ( 13,039 )
Adjustments to reconcile net loss to net cash provided by operating activities:
Tax receivable agreement remeasurement gain 248 ( 86 ) 162
Deferred income taxes 69 ( 513 ) ( 444 )
AP, accrued expenses, and other current liabilities ( 3,579 ) 581 ( 2,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ummary of Transaction Transferred</t>
        </is>
      </c>
      <c r="B4" s="4" t="inlineStr">
        <is>
          <t xml:space="preserve">The consideration transferred for the transaction is summarized as follows:
(in thousands)
Initial cash investment in December 2021 $ 40,000
Cash consideration paid at closing 58,645
Working capital adjustment ( 202 )
Contingent consideration 1,000
Purchase price $ 99,443 </t>
        </is>
      </c>
    </row>
    <row r="5">
      <c r="A5" s="4" t="inlineStr">
        <is>
          <t>Summary of Allocation of Purchase Price to the Fair Value of Assets Acquired</t>
        </is>
      </c>
      <c r="B5" s="4" t="inlineStr">
        <is>
          <t xml:space="preserve">(in thousands)
Purchase price allocation: Preliminary, as originally reported Measurement period adjustments As adjusted
Cash $ 2,146 $ — $ 2,146
Accounts receivable 3,575 ( 50 ) 3,525
Prepaid expenses and other current assets 506 341 847
Property and equipment 134 — 134
Intangible assets 46,000 — 46,000
Right-of-use asset, operating leases 832 — 832
Other assets — 703 703
Accounts payable and accrued expenses ( 485 ) ( 543 ) ( 1,028 )
Deferred revenue ( 3,691 ) 326 ( 3,365 )
Right-of-use liability, operating leases ( 832 ) — ( 832 )
Deferred taxes ( 10,345 ) 67 ( 10,278 )
Other liabilities ( 267 ) ( 633 ) ( 900 )
Total assets acquired and liabilities assumed 37,573 211 37,784
Goodwill 62,072 ( 413 ) 61,659
Purchase price $ 99,645 $ ( 202 ) $ 99,443 </t>
        </is>
      </c>
    </row>
    <row r="6">
      <c r="A6" s="4" t="inlineStr">
        <is>
          <t>Schedule of Business Acquisition, Pro Forma Information</t>
        </is>
      </c>
      <c r="B6" s="4" t="inlineStr">
        <is>
          <t>Unaudited Pro Forma Supplementary Data:
Three Months Ended March 31, 2022
(in thousands) (As Restated)
Revenue $ 51,601
Net loss ( 13,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arrangements with customers for the three months ended March 31, 2023 and 2022, respectively:
Three Months Ended March 31,
(in thousands) 2023 2022
Subscription services $ 58,517 $ 49,769
Professional services 684 355
Total revenue $ 59,201 $ 50,124 </t>
        </is>
      </c>
    </row>
    <row r="5">
      <c r="A5" s="4" t="inlineStr">
        <is>
          <t>Summary of Receivables, Deferred Contract Costs and Contract Liabilities from Contract with Customers</t>
        </is>
      </c>
      <c r="B5" s="4" t="inlineStr">
        <is>
          <t xml:space="preserve">The opening and closing balances of the Company’s receivables, deferred contract costs and contract liabilities from contracts with customers are as follows:
(in thousands) March 31, December 31,
Accounts receivable, net $ 51,801 $ 58,799
Deferred contract costs, current portion 11,064 10,387
Deferred contract costs, long-term 15,080 14,596
Deferred revenues 105,500 99,928 Deferred Contract Costs A summary of the activity impacting the deferred contract costs for the three months ended March 31, 2023 and the year ended December 31, 2022 is presented below:
(in thousands) Three Months Ended March 31, 2023 Twelve Months Ended December 31, 2022
Balance at beginning of period $ 24,983 $ 18,547
Costs amortized ( 2,860 ) ( 8,816 )
Additional amounts deferred 4,021 15,252
Balance at end of period 26,144 24,983
Classified as:
Current 11,064 10,387
Non-current 15,080 14,596
Total deferred contract costs (deferred commissions) $ 26,144 $ 24,983 </t>
        </is>
      </c>
    </row>
    <row r="6">
      <c r="A6" s="4" t="inlineStr">
        <is>
          <t>Summary of Deferred Revenue Balances</t>
        </is>
      </c>
      <c r="B6" s="4" t="inlineStr">
        <is>
          <t xml:space="preserve">A summary of the activity impacting deferred revenue balances during the three months ended March 31, 2023 and for the year ended December 31, 2022 is presented below:
(in thousands) Three Months Ended March 31, 2023 Twelve Months Ended December 31, 2022
Balance at beginning of period $ 99,928 $ 84,023
Revenue recognized ( 59,201 ) ( 222,653 )
Additional amounts deferred 64,773 238,558
Balance at end of period $ 105,500 $ 99,928 </t>
        </is>
      </c>
    </row>
    <row r="7">
      <c r="A7" s="4" t="inlineStr">
        <is>
          <t>Summary of Remaining Performance Obligation</t>
        </is>
      </c>
      <c r="B7" s="4" t="inlineStr">
        <is>
          <t xml:space="preserve">The remaining performance obligations consisted of the following:
(in thousands) March 31, December 31,
Current $ 180,902 $ 183,527
Non-current 84,890 93,464
Total $ 265,792 $ 276,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0</v>
      </c>
      <c r="C4" s="5" t="n">
        <v>600000000</v>
      </c>
    </row>
    <row r="5">
      <c r="A5" s="4" t="inlineStr">
        <is>
          <t>Common stock, shares issued</t>
        </is>
      </c>
      <c r="B5" s="5" t="n">
        <v>110162665</v>
      </c>
      <c r="C5" s="5" t="n">
        <v>105138273</v>
      </c>
    </row>
    <row r="6">
      <c r="A6" s="4" t="inlineStr">
        <is>
          <t>Common stock, shares outstanding</t>
        </is>
      </c>
      <c r="B6" s="5" t="n">
        <v>110162665</v>
      </c>
      <c r="C6" s="5" t="n">
        <v>105138273</v>
      </c>
    </row>
    <row r="7">
      <c r="A7" s="4" t="inlineStr">
        <is>
          <t>Common Class B</t>
        </is>
      </c>
      <c r="B7" s="4" t="inlineStr">
        <is>
          <t xml:space="preserve"> </t>
        </is>
      </c>
      <c r="C7" s="4" t="inlineStr">
        <is>
          <t xml:space="preserve"> </t>
        </is>
      </c>
    </row>
    <row r="8">
      <c r="A8" s="4" t="inlineStr">
        <is>
          <t>Common stock, par value</t>
        </is>
      </c>
      <c r="B8" s="8" t="n">
        <v>1e-05</v>
      </c>
      <c r="C8" s="8" t="n">
        <v>1e-05</v>
      </c>
    </row>
    <row r="9">
      <c r="A9" s="4" t="inlineStr">
        <is>
          <t>Common stock, shares authorized</t>
        </is>
      </c>
      <c r="B9" s="5" t="n">
        <v>65000000</v>
      </c>
      <c r="C9" s="5" t="n">
        <v>65000000</v>
      </c>
    </row>
    <row r="10">
      <c r="A10" s="4" t="inlineStr">
        <is>
          <t>Common stock, shares issued</t>
        </is>
      </c>
      <c r="B10" s="5" t="n">
        <v>45626933</v>
      </c>
      <c r="C10" s="5" t="n">
        <v>50433101</v>
      </c>
    </row>
    <row r="11">
      <c r="A11" s="4" t="inlineStr">
        <is>
          <t>Common stock, shares outstanding</t>
        </is>
      </c>
      <c r="B11" s="5" t="n">
        <v>44217344</v>
      </c>
      <c r="C11" s="5" t="n">
        <v>48923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lassified as available-for-sale consisted of the following:
March 31, 2023
(in thousands) Amortized Cost Gross Unrealized Gains Gross Unrealized Losses Fair Value
Short-term investments:
US Treasuries $ 73,491 $ 15 $ ( 78 ) $ 73,428
Agency bonds 3,290 1 — 3,291
Commercial paper 105,554 13 ( 73 ) 105,494
Certificates of deposit 36,755 12 ( 25 ) 36,742
Total short-term investments $ 219,090 $ 41 $ ( 176 ) $ 218,955
December 31, 2022
(in thousands) Amortized Cost Gross Unrealized Gains Gross Unrealized Losses Fair Value
Short-term investments:
US Treasuries $ 59,849 $ 3 $ ( 129 ) $ 59,723
Agency bonds 6,450 4 ( 2 ) 6,452
Commercial paper 95,831 29 ( 123 ) 95,737
Certificates of deposit 23,034 17 ( 24 ) 23,027
Total short-term investments $ 185,164 $ 53 $ ( 278 ) $ 184,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March 31, December 31,
Accounts receivable $ 52,926 $ 59,780
Unbilled receivable 554 881
53,480 60,661
Less: allowance for doubtful accounts ( 1,679 ) ( 1,862 )
Accounts receivable, net $ 51,801 $ 58,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Computers and software $ 6,396 $ 5,924
Furniture and equipment 1,162 1,204
Leasehold improvements 2,161 2,134
9,719 9,262
Less: accumulated depreciation and amortization ( 5,267 ) ( 4,798 )
Property and equipment, net $ 4,452 $ 4,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carrying amounts of goodwill and intangible assets, as of March 31, 2023 and December 31, 2022, consisted of the following:
March 31, 2023
Gross Accumulated Net Carrying
(in thousands) (As Restated)
Finite-lived intangible assets:
Customer relationships $ 409,430 $ ( 137,290 ) $ 272,140
Developed technologies 56,975 ( 27,563 ) 29,412
Tradenames 35,918 ( 7,684 ) 28,234
Database 50,215 ( 41,706 ) 8,509
Total finite-lived intangible assets 552,538 ( 214,243 ) 338,295
Goodwill 1,324,733 — 1,324,733
Total goodwill and intangible assets $ 1,877,271 $ ( 214,243 ) $ 1,663,028
December 31, 2022
Gross Accumulated Net Carrying
(in thousands) (As Restated)
Finite-lived intangible assets:
Customer relationships $ 409,430 $ ( 128,745 ) $ 280,685
Developed technologies 56,965 ( 25,514 ) 31,451
Tradenames 35,914 ( 7,150 ) 28,764
Database 50,215 ( 40,393 ) 9,822
Total finite-lived intangible assets 552,524 ( 201,802 ) 350,722
Goodwill 1,324,733 — 1,324,733
Total goodwill and intangible assets $ 1,877,257 $ ( 201,802 ) $ 1,675,455 </t>
        </is>
      </c>
    </row>
    <row r="5">
      <c r="A5" s="4" t="inlineStr">
        <is>
          <t>Schedule of Future Amortization Expense</t>
        </is>
      </c>
      <c r="B5" s="4" t="inlineStr">
        <is>
          <t xml:space="preserve">Estimated total intangible amortization expense during the next five years and thereafter is as follows:
(in thousands)
2023, excluding the three months ended March 31, 2023 $ 37,467
2024 46,925
2025 42,367
2026 34,892
2027 28,559
Thereafter 148,085
Total $ 338,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in thousands) (As Restated)
Payroll and payroll-related $ 7,587 $ 11,961
Tax receivable agreement, current portion 5,203 —
Contingent consideration, current 2,250 —
Sales, franchise, and other taxes 10,528 11,738
Other 3,748 3,156
Accrued expenses and other current liabilities $ 29,316 $ 26,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3</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as of March 31, 2023 and December 31, 2022, respectively:
March 31, 2023
(in thousands) Principal Unamortized debt Total debt,
2021 Term Loan $ 264,688 $ ( 1,910 ) $ 262,778
Less: current portion of long-term debt 10,313
Long-term debt $ 252,465
December 31, 2022
(in thousands) Principal Unamortized debt Total debt,
2021 Term Loan $ 266,406 $ ( 2,047 ) $ 264,359
Less: current portion of long-term debt 8,594
Long-term debt $ 255,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s of the Interest Rate Swap</t>
        </is>
      </c>
      <c r="B4" s="4" t="inlineStr">
        <is>
          <t xml:space="preserve">The fair values of the interest rate swaps and their respective locations in our condensed consolidated balance sheets at March 31, 2023 and December 31, 2022 were as follows:
(in thousands)
Description Balance Sheet Location March 31, 2023 December 31, 2022
Short-term derivative asset Prepaid expenses and other current assets $ 3,460 $ 3,716
Long-term derivative asset Other assets 1,735 2,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ssets and Liabilities Measured on Recurring Basis, Unobservable Input Reconciliation [Abstract]</t>
        </is>
      </c>
      <c r="B3" s="4" t="inlineStr">
        <is>
          <t xml:space="preserve"> </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in thousands) March 31, December 31,
Balance at beginning of period $ 2,250 $ 7,500
Additions — 1,000
Net change in fair value and other adjustments — 1,250
Payments — ( 7,500 )
Balance at end of period $ 2,250 $ 2,250 </t>
        </is>
      </c>
    </row>
    <row r="5">
      <c r="A5" s="4" t="inlineStr">
        <is>
          <t>Schedule of Fair Value of Assets and Liabilities Measured at Fair Value on Recurring Basis</t>
        </is>
      </c>
      <c r="B5" s="4" t="inlineStr">
        <is>
          <t xml:space="preserve">At March 31, 2023 and December 31, 2022, assets and liabilities measured at fair value on a recurring basis were as follows:
March 31, 2023
(in thousands) Total Level 1 Level 2 Level 3
Assets:
Cash and cash equivalents:
Money market funds $ 17,727 $ 17,727 $ — $ —
Commercial paper (maturities less than 90 days) 4,997 — 4,997 —
Short-term investments:
U.S. Treasuries 73,428 — 73,428 —
Agency bonds 3,291 — 3,291 —
Commercial paper 105,494 — 105,494 —
Certificates of deposit 36,742 — 36,742 —
Prepaid expenses and other current assets:
Interest rate swap contracts 3,460 — 3,460 —
Other assets:
Interest rate swap contracts 1,735 — 1,735 —
Liabilities:
Accrued expenses and other current liabilities:
Contingent consideration 2,250 — — 2,250
December 31, 2022
(in thousands) Total Level 1 Level 2 Level 3
Assets:
Cash and cash equivalents:
Money market funds $ 39,523 $ 39,523 $ — $ —
Commercial paper (maturities less than 90 days) 2,276 — 2,276 —
Certificates of deposit (maturities less than 90 days) 1,549 — 1,549 —
Agency bonds (maturities less than 90 days) 768 — 768 —
Short-term investments:
U.S. Treasuries 59,723 — 59,723 —
Agency bonds 6,452 — 6,452 —
Commercial paper 95,737 — 95,737 —
Certificates of deposit 23,027 — 23,027 —
Prepaid expenses and other current assets:
Interest rate swap contracts 3,716 — 3,716 —
Other assets:
Interest rate swap contracts 2,834 — 2,834 —
Liabilities:
Other long-term liabilities:
Contingent consideration 2,250 — — 2,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hanges in Accumulated Balances in Other Comprehensive Income</t>
        </is>
      </c>
      <c r="B4" s="4" t="inlineStr">
        <is>
          <t xml:space="preserve">The following table summarize the changes in accumulated balances of other comprehensive income for the three months ended March 31, 2023 and 2022, respectively.
Three Months Ended March 31, 2023
(in thousands) Unrealized Gains on Cash Flow Hedges Unrealized Loss on Investments Foreign Currency Translation Adjustments Total
Beginning balance $ 4,307 $ ( 135 ) $ ( 504 ) $ 3,668
Other comprehensive (loss) income before reclassifications ( 344 ) 62 14 ( 268 )
Amounts reclassified from AOCI ( 607 ) — — ( 607 )
Ending balance $ 3,356 $ ( 73 ) $ ( 490 ) $ 2,793
Three months ended March 31, 2022
(in thousands) Unrealized Gains on Cash Flow Hedges Unrealized Loss on Investments Foreign Currency Translation Adjustments Total
Beginning balance $ — $ — $ 62 $ 62
Other comprehensive income (loss) before reclassifications 1,049 ( 197 ) 4 856
Ending balance $ 1,049 $ ( 197 ) $ 66 $ 9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Equity Based Compensation Expense Recognized</t>
        </is>
      </c>
      <c r="B4" s="4" t="inlineStr">
        <is>
          <t xml:space="preserve">A summary of the expense by line item in the condensed consolidated statements of operations for the three months ended March 31, 2023 and 2022, respectively, is provided in the following table.
Three Months Ended March 31,
(in thousands) 2023 2022
Cost of revenue $ 258 $ 232
Sales and marketing 2,649 3,746
Product development 3,011 1,289
General and administrative 5,210 1,605
Total compensation expense $ 11,128 $ 6,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9201</v>
      </c>
      <c r="C4" s="6" t="n">
        <v>50124</v>
      </c>
    </row>
    <row r="5">
      <c r="A5" s="3" t="inlineStr">
        <is>
          <t>Cost of revenue:</t>
        </is>
      </c>
      <c r="B5" s="4" t="inlineStr">
        <is>
          <t xml:space="preserve"> </t>
        </is>
      </c>
      <c r="C5" s="4" t="inlineStr">
        <is>
          <t xml:space="preserve"> </t>
        </is>
      </c>
    </row>
    <row r="6">
      <c r="A6" s="4" t="inlineStr">
        <is>
          <t>Cost of revenue exclusive of amortization</t>
        </is>
      </c>
      <c r="B6" s="5" t="n">
        <v>8552</v>
      </c>
      <c r="C6" s="5" t="n">
        <v>5950</v>
      </c>
    </row>
    <row r="7">
      <c r="A7" s="4" t="inlineStr">
        <is>
          <t>Amortization</t>
        </is>
      </c>
      <c r="B7" s="5" t="n">
        <v>3354</v>
      </c>
      <c r="C7" s="5" t="n">
        <v>5378</v>
      </c>
    </row>
    <row r="8">
      <c r="A8" s="4" t="inlineStr">
        <is>
          <t>Gross profit</t>
        </is>
      </c>
      <c r="B8" s="5" t="n">
        <v>47295</v>
      </c>
      <c r="C8" s="5" t="n">
        <v>38796</v>
      </c>
    </row>
    <row r="9">
      <c r="A9" s="3" t="inlineStr">
        <is>
          <t>Operating expenses:</t>
        </is>
      </c>
      <c r="B9" s="4" t="inlineStr">
        <is>
          <t xml:space="preserve"> </t>
        </is>
      </c>
      <c r="C9" s="4" t="inlineStr">
        <is>
          <t xml:space="preserve"> </t>
        </is>
      </c>
    </row>
    <row r="10">
      <c r="A10" s="4" t="inlineStr">
        <is>
          <t>Sales and marketing</t>
        </is>
      </c>
      <c r="B10" s="5" t="n">
        <v>23423</v>
      </c>
      <c r="C10" s="5" t="n">
        <v>21293</v>
      </c>
    </row>
    <row r="11">
      <c r="A11" s="4" t="inlineStr">
        <is>
          <t>Product development</t>
        </is>
      </c>
      <c r="B11" s="5" t="n">
        <v>9884</v>
      </c>
      <c r="C11" s="5" t="n">
        <v>6850</v>
      </c>
    </row>
    <row r="12">
      <c r="A12" s="4" t="inlineStr">
        <is>
          <t>General and administrative</t>
        </is>
      </c>
      <c r="B12" s="5" t="n">
        <v>14079</v>
      </c>
      <c r="C12" s="5" t="n">
        <v>11035</v>
      </c>
    </row>
    <row r="13">
      <c r="A13" s="4" t="inlineStr">
        <is>
          <t>Depreciation and amortization</t>
        </is>
      </c>
      <c r="B13" s="5" t="n">
        <v>9590</v>
      </c>
      <c r="C13" s="5" t="n">
        <v>9874</v>
      </c>
    </row>
    <row r="14">
      <c r="A14" s="4" t="inlineStr">
        <is>
          <t>Transaction, integration and restructuring expenses</t>
        </is>
      </c>
      <c r="B14" s="5" t="n">
        <v>2590</v>
      </c>
      <c r="C14" s="5" t="n">
        <v>1310</v>
      </c>
    </row>
    <row r="15">
      <c r="A15" s="4" t="inlineStr">
        <is>
          <t>Total operating expenses</t>
        </is>
      </c>
      <c r="B15" s="5" t="n">
        <v>59566</v>
      </c>
      <c r="C15" s="5" t="n">
        <v>50362</v>
      </c>
    </row>
    <row r="16">
      <c r="A16" s="4" t="inlineStr">
        <is>
          <t>Loss from operations</t>
        </is>
      </c>
      <c r="B16" s="5" t="n">
        <v>-12271</v>
      </c>
      <c r="C16" s="5" t="n">
        <v>-11566</v>
      </c>
    </row>
    <row r="17">
      <c r="A17" s="3" t="inlineStr">
        <is>
          <t>Other income (expense), net:</t>
        </is>
      </c>
      <c r="B17" s="4" t="inlineStr">
        <is>
          <t xml:space="preserve"> </t>
        </is>
      </c>
      <c r="C17" s="4" t="inlineStr">
        <is>
          <t xml:space="preserve"> </t>
        </is>
      </c>
    </row>
    <row r="18">
      <c r="A18" s="4" t="inlineStr">
        <is>
          <t>Interest income</t>
        </is>
      </c>
      <c r="B18" s="5" t="n">
        <v>2834</v>
      </c>
      <c r="C18" s="5" t="n">
        <v>70</v>
      </c>
    </row>
    <row r="19">
      <c r="A19" s="4" t="inlineStr">
        <is>
          <t>Interest expense</t>
        </is>
      </c>
      <c r="B19" s="5" t="n">
        <v>-3614</v>
      </c>
      <c r="C19" s="5" t="n">
        <v>-1954</v>
      </c>
    </row>
    <row r="20">
      <c r="A20" s="4" t="inlineStr">
        <is>
          <t>Other expense, net</t>
        </is>
      </c>
      <c r="B20" s="5" t="n">
        <v>-3631</v>
      </c>
      <c r="C20" s="5" t="n">
        <v>-15</v>
      </c>
    </row>
    <row r="21">
      <c r="A21" s="4" t="inlineStr">
        <is>
          <t>Total other expense, net</t>
        </is>
      </c>
      <c r="B21" s="5" t="n">
        <v>-4411</v>
      </c>
      <c r="C21" s="5" t="n">
        <v>-1899</v>
      </c>
    </row>
    <row r="22">
      <c r="A22" s="4" t="inlineStr">
        <is>
          <t>Net loss before income taxes</t>
        </is>
      </c>
      <c r="B22" s="5" t="n">
        <v>-16682</v>
      </c>
      <c r="C22" s="5" t="n">
        <v>-13465</v>
      </c>
    </row>
    <row r="23">
      <c r="A23" s="4" t="inlineStr">
        <is>
          <t>Benefit from income taxes</t>
        </is>
      </c>
      <c r="B23" s="5" t="n">
        <v>710</v>
      </c>
      <c r="C23" s="5" t="n">
        <v>426</v>
      </c>
    </row>
    <row r="24">
      <c r="A24" s="4" t="inlineStr">
        <is>
          <t>Net loss</t>
        </is>
      </c>
      <c r="B24" s="5" t="n">
        <v>-15972</v>
      </c>
      <c r="C24" s="5" t="n">
        <v>-13039</v>
      </c>
    </row>
    <row r="25">
      <c r="A25" s="4" t="inlineStr">
        <is>
          <t>Increase in net loss attributable to noncontrolling interests due to restatement items</t>
        </is>
      </c>
      <c r="B25" s="5" t="n">
        <v>-3909</v>
      </c>
      <c r="C25" s="5" t="n">
        <v>-4458</v>
      </c>
    </row>
    <row r="26">
      <c r="A26" s="4" t="inlineStr">
        <is>
          <t>Net loss attributable to Definitive Healthcare Corp.</t>
        </is>
      </c>
      <c r="B26" s="6" t="n">
        <v>-12063</v>
      </c>
      <c r="C26" s="6" t="n">
        <v>-8581</v>
      </c>
    </row>
    <row r="27">
      <c r="A27" s="3" t="inlineStr">
        <is>
          <t>Net loss per share of Class A common stock:</t>
        </is>
      </c>
      <c r="B27" s="4" t="inlineStr">
        <is>
          <t xml:space="preserve"> </t>
        </is>
      </c>
      <c r="C27" s="4" t="inlineStr">
        <is>
          <t xml:space="preserve"> </t>
        </is>
      </c>
    </row>
    <row r="28">
      <c r="A28" s="4" t="inlineStr">
        <is>
          <t>Basic and diluted</t>
        </is>
      </c>
      <c r="B28" s="9" t="n">
        <v>-0.11</v>
      </c>
      <c r="C28" s="9" t="n">
        <v>-0.09</v>
      </c>
    </row>
    <row r="29">
      <c r="A29" s="4" t="inlineStr">
        <is>
          <t>Basic and diluted</t>
        </is>
      </c>
      <c r="B29" s="9" t="n">
        <v>-0.11</v>
      </c>
      <c r="C29" s="9" t="n">
        <v>-0.09</v>
      </c>
    </row>
    <row r="30">
      <c r="A30" s="3" t="inlineStr">
        <is>
          <t>Weighted average Class A Common Stock outstanding:</t>
        </is>
      </c>
      <c r="B30" s="4" t="inlineStr">
        <is>
          <t xml:space="preserve"> </t>
        </is>
      </c>
      <c r="C30" s="4" t="inlineStr">
        <is>
          <t xml:space="preserve"> </t>
        </is>
      </c>
    </row>
    <row r="31">
      <c r="A31" s="4" t="inlineStr">
        <is>
          <t>Basic and diluted</t>
        </is>
      </c>
      <c r="B31" s="5" t="n">
        <v>108234043</v>
      </c>
      <c r="C31" s="5" t="n">
        <v>97158823</v>
      </c>
    </row>
    <row r="32">
      <c r="A32" s="4" t="inlineStr">
        <is>
          <t>Basic and diluted</t>
        </is>
      </c>
      <c r="B32" s="5" t="n">
        <v>108234043</v>
      </c>
      <c r="C32" s="5" t="n">
        <v>97158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9 Months Ended</t>
        </is>
      </c>
    </row>
    <row r="2">
      <c r="B2" s="2" t="inlineStr">
        <is>
          <t>Mar. 31, 2023</t>
        </is>
      </c>
      <c r="C2" s="2" t="inlineStr">
        <is>
          <t>Sep. 30, 2022</t>
        </is>
      </c>
    </row>
    <row r="3">
      <c r="A3" s="3" t="inlineStr">
        <is>
          <t>Earnings Per Share [Abstract]</t>
        </is>
      </c>
      <c r="B3" s="4" t="inlineStr">
        <is>
          <t xml:space="preserve"> </t>
        </is>
      </c>
      <c r="C3" s="4" t="inlineStr">
        <is>
          <t xml:space="preserve"> </t>
        </is>
      </c>
    </row>
    <row r="4">
      <c r="A4" s="4" t="inlineStr">
        <is>
          <t>Schedule of Net Loss Per Share, Basic and Diluted</t>
        </is>
      </c>
      <c r="B4" s="4" t="inlineStr">
        <is>
          <t>The following table sets forth reconciliations of the numerators and denominators used to compute basic and diluted net loss per share of Class A Common Stock for the three months ended March 31, 2023 and 2022 .
Three Months Ended March 31,
2023 2022
(in thousands) (As Restated)
Numerator:
Net loss $ ( 15,972 ) $ ( 13,039 )
Less: Net loss attributable to noncontrolling interests ( 3,909 ) ( 4,458 )
Net loss attributable to Definitive Healthcare Corp. $ ( 12,063 ) $ ( 8,581 ) The following table sets forth the computation of basic and diluted net loss per share of Class A Common Stock for the three months ended March 31, 2023 and 2022 (per share amounts unaudited).
Three Months Ended March 31,
2023 2022
(in thousands, except number of shares and per share amounts) (As Restated)
Basic net loss per share attributable to common stockholders
Numerator:
Allocation of net loss attributable to Definitive Healthcare Corp. $ ( 12,063 ) $ ( 8,581 )
Denominator:
Weighted average number of shares of Class A Common Stock outstanding 108,234,043 97,158,823
Net loss per share, basic and diluted $ ( 0.11 ) $ ( 0.09 )</t>
        </is>
      </c>
      <c r="C4" s="4" t="inlineStr">
        <is>
          <t xml:space="preserve"> </t>
        </is>
      </c>
    </row>
    <row r="5">
      <c r="A5" s="4" t="inlineStr">
        <is>
          <t>Schedule of Dilutive Securities Excluded from Computation of Diluted Net Loss Per Share</t>
        </is>
      </c>
      <c r="B5" s="4" t="inlineStr">
        <is>
          <t xml:space="preserve"> </t>
        </is>
      </c>
      <c r="C5" s="4" t="inlineStr">
        <is>
          <t xml:space="preserve">The following table presents potentially dilutive securities excluded from the computation of diluted net loss per share for the period presented because their effect would have been anti-dilutive:
Three Months Ended March 31,
2023 2022
Definitive OpCo LLC Units (vested and unvested) 45,626,933 57,666,776
Restricted Stock Units 6,211,625 3,098,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5" customWidth="1" min="2" max="2"/>
  </cols>
  <sheetData>
    <row r="1">
      <c r="A1" s="1" t="inlineStr">
        <is>
          <t>Organization and Basis of Presentation- Additional Information (Detail)</t>
        </is>
      </c>
      <c r="B1" s="2" t="inlineStr">
        <is>
          <t>3 Months Ended</t>
        </is>
      </c>
    </row>
    <row r="2">
      <c r="B2" s="2" t="inlineStr">
        <is>
          <t>Mar. 31, 2023</t>
        </is>
      </c>
    </row>
    <row r="3">
      <c r="A3" s="4" t="inlineStr">
        <is>
          <t>Entity Incorporation, Date of Incorporation</t>
        </is>
      </c>
      <c r="B3" s="4" t="inlineStr">
        <is>
          <t>May  05,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dditional Information) (Details) - USD ($) $ in Thousands</t>
        </is>
      </c>
      <c r="B1" s="2" t="inlineStr">
        <is>
          <t>Mar. 31, 2023</t>
        </is>
      </c>
      <c r="C1" s="2" t="inlineStr">
        <is>
          <t>Dec. 31, 2022</t>
        </is>
      </c>
      <c r="D1" s="2" t="inlineStr">
        <is>
          <t>Dec. 31, 2021</t>
        </is>
      </c>
    </row>
    <row r="2">
      <c r="A2" s="3" t="inlineStr">
        <is>
          <t>Disclosure Summary Of Significant Accounting Policies Additional Information Details [Line Items]</t>
        </is>
      </c>
      <c r="B2" s="4" t="inlineStr">
        <is>
          <t xml:space="preserve"> </t>
        </is>
      </c>
      <c r="C2" s="4" t="inlineStr">
        <is>
          <t xml:space="preserve"> </t>
        </is>
      </c>
      <c r="D2" s="4" t="inlineStr">
        <is>
          <t xml:space="preserve"> </t>
        </is>
      </c>
    </row>
    <row r="3">
      <c r="A3" s="4" t="inlineStr">
        <is>
          <t>Contract liabilities</t>
        </is>
      </c>
      <c r="B3" s="6" t="n">
        <v>105500</v>
      </c>
      <c r="C3" s="6" t="n">
        <v>99928</v>
      </c>
      <c r="D3" s="6" t="n">
        <v>84023</v>
      </c>
    </row>
    <row r="4">
      <c r="A4" s="4" t="inlineStr">
        <is>
          <t>Operating lease right of use asset</t>
        </is>
      </c>
      <c r="B4" s="6" t="n">
        <v>9118</v>
      </c>
      <c r="C4" s="6" t="n">
        <v>9681</v>
      </c>
      <c r="D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chedule of Effect of Restatement Item (Detail) - USD ($) $ in Thousands</t>
        </is>
      </c>
      <c r="B1" s="2" t="inlineStr">
        <is>
          <t>3 Months Ended</t>
        </is>
      </c>
    </row>
    <row r="2">
      <c r="B2" s="2" t="inlineStr">
        <is>
          <t>Mar. 31, 2023</t>
        </is>
      </c>
      <c r="C2" s="2" t="inlineStr">
        <is>
          <t>Mar. 31, 2022</t>
        </is>
      </c>
      <c r="D2" s="2" t="inlineStr">
        <is>
          <t>Dec. 31, 2022</t>
        </is>
      </c>
    </row>
    <row r="3">
      <c r="A3" s="4" t="inlineStr">
        <is>
          <t>Net loss</t>
        </is>
      </c>
      <c r="B3" s="6" t="n">
        <v>-15972</v>
      </c>
      <c r="C3" s="6" t="n">
        <v>-13039</v>
      </c>
      <c r="D3" s="4" t="inlineStr">
        <is>
          <t xml:space="preserve"> </t>
        </is>
      </c>
    </row>
    <row r="4">
      <c r="A4" s="4" t="inlineStr">
        <is>
          <t>Net loss attributable to noncontrolling interests</t>
        </is>
      </c>
      <c r="B4" s="5" t="n">
        <v>-3909</v>
      </c>
      <c r="C4" s="5" t="n">
        <v>-4458</v>
      </c>
      <c r="D4" s="4" t="inlineStr">
        <is>
          <t xml:space="preserve"> </t>
        </is>
      </c>
    </row>
    <row r="5">
      <c r="A5" s="4" t="inlineStr">
        <is>
          <t>Net loss</t>
        </is>
      </c>
      <c r="B5" s="5" t="n">
        <v>-12063</v>
      </c>
      <c r="C5" s="5" t="n">
        <v>-8581</v>
      </c>
      <c r="D5" s="4" t="inlineStr">
        <is>
          <t xml:space="preserve"> </t>
        </is>
      </c>
    </row>
    <row r="6">
      <c r="A6" s="4" t="inlineStr">
        <is>
          <t>Total assets</t>
        </is>
      </c>
      <c r="B6" s="5" t="n">
        <v>2116867</v>
      </c>
      <c r="C6" s="4" t="inlineStr">
        <is>
          <t xml:space="preserve"> </t>
        </is>
      </c>
      <c r="D6" s="6" t="n">
        <v>2122624</v>
      </c>
    </row>
    <row r="7">
      <c r="A7" s="4" t="inlineStr">
        <is>
          <t>Total liabilities</t>
        </is>
      </c>
      <c r="B7" s="5" t="n">
        <v>653009</v>
      </c>
      <c r="C7" s="4" t="inlineStr">
        <is>
          <t xml:space="preserve"> </t>
        </is>
      </c>
      <c r="D7" s="5" t="n">
        <v>640679</v>
      </c>
    </row>
    <row r="8">
      <c r="A8" s="4" t="inlineStr">
        <is>
          <t>Total equity</t>
        </is>
      </c>
      <c r="B8" s="5" t="n">
        <v>1463858</v>
      </c>
      <c r="C8" s="4" t="inlineStr">
        <is>
          <t xml:space="preserve"> </t>
        </is>
      </c>
      <c r="D8" s="5" t="n">
        <v>1481945</v>
      </c>
    </row>
    <row r="9">
      <c r="A9" s="4" t="inlineStr">
        <is>
          <t>As previously reported [Member]</t>
        </is>
      </c>
      <c r="B9" s="4" t="inlineStr">
        <is>
          <t xml:space="preserve"> </t>
        </is>
      </c>
      <c r="C9" s="4" t="inlineStr">
        <is>
          <t xml:space="preserve"> </t>
        </is>
      </c>
      <c r="D9" s="4" t="inlineStr">
        <is>
          <t xml:space="preserve"> </t>
        </is>
      </c>
    </row>
    <row r="10">
      <c r="A10" s="4" t="inlineStr">
        <is>
          <t>Net loss</t>
        </is>
      </c>
      <c r="B10" s="5" t="n">
        <v>-15600</v>
      </c>
      <c r="C10" s="5" t="n">
        <v>-13057</v>
      </c>
      <c r="D10" s="4" t="inlineStr">
        <is>
          <t xml:space="preserve"> </t>
        </is>
      </c>
    </row>
    <row r="11">
      <c r="A11" s="4" t="inlineStr">
        <is>
          <t>Net loss attributable to noncontrolling interests</t>
        </is>
      </c>
      <c r="B11" s="5" t="n">
        <v>-3783</v>
      </c>
      <c r="C11" s="5" t="n">
        <v>-4433</v>
      </c>
      <c r="D11" s="4" t="inlineStr">
        <is>
          <t xml:space="preserve"> </t>
        </is>
      </c>
    </row>
    <row r="12">
      <c r="A12" s="4" t="inlineStr">
        <is>
          <t>Net loss</t>
        </is>
      </c>
      <c r="B12" s="5" t="n">
        <v>-11817</v>
      </c>
      <c r="C12" s="6" t="n">
        <v>-8624</v>
      </c>
      <c r="D12" s="4" t="inlineStr">
        <is>
          <t xml:space="preserve"> </t>
        </is>
      </c>
    </row>
    <row r="13">
      <c r="A13" s="4" t="inlineStr">
        <is>
          <t>Total assets</t>
        </is>
      </c>
      <c r="B13" s="5" t="n">
        <v>2115236</v>
      </c>
      <c r="C13" s="4" t="inlineStr">
        <is>
          <t xml:space="preserve"> </t>
        </is>
      </c>
      <c r="D13" s="5" t="n">
        <v>2120993</v>
      </c>
    </row>
    <row r="14">
      <c r="A14" s="4" t="inlineStr">
        <is>
          <t>Total liabilities</t>
        </is>
      </c>
      <c r="B14" s="5" t="n">
        <v>645785</v>
      </c>
      <c r="C14" s="4" t="inlineStr">
        <is>
          <t xml:space="preserve"> </t>
        </is>
      </c>
      <c r="D14" s="5" t="n">
        <v>633772</v>
      </c>
    </row>
    <row r="15">
      <c r="A15" s="4" t="inlineStr">
        <is>
          <t>Total equity</t>
        </is>
      </c>
      <c r="B15" s="6" t="n">
        <v>1469451</v>
      </c>
      <c r="C15" s="4" t="inlineStr">
        <is>
          <t xml:space="preserve"> </t>
        </is>
      </c>
      <c r="D15" s="6" t="n">
        <v>14872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Corrections of Line Items Affected in the Condensed Consolidated Statements of Operations (Detail) - USD ($) $ / shares in Units, $ in Thousands</t>
        </is>
      </c>
      <c r="B1" s="2" t="inlineStr">
        <is>
          <t>3 Months Ended</t>
        </is>
      </c>
    </row>
    <row r="2">
      <c r="B2" s="2" t="inlineStr">
        <is>
          <t>Mar. 31, 2023</t>
        </is>
      </c>
      <c r="C2" s="2" t="inlineStr">
        <is>
          <t>Mar. 31, 2022</t>
        </is>
      </c>
    </row>
    <row r="3">
      <c r="A3" s="4" t="inlineStr">
        <is>
          <t>Revenue</t>
        </is>
      </c>
      <c r="B3" s="6" t="n">
        <v>59201</v>
      </c>
      <c r="C3" s="6" t="n">
        <v>50124</v>
      </c>
    </row>
    <row r="4">
      <c r="A4" s="3" t="inlineStr">
        <is>
          <t>Cost of revenue:</t>
        </is>
      </c>
      <c r="B4" s="4" t="inlineStr">
        <is>
          <t xml:space="preserve"> </t>
        </is>
      </c>
      <c r="C4" s="4" t="inlineStr">
        <is>
          <t xml:space="preserve"> </t>
        </is>
      </c>
    </row>
    <row r="5">
      <c r="A5" s="4" t="inlineStr">
        <is>
          <t>Cost of revenue exclusive of amortization</t>
        </is>
      </c>
      <c r="B5" s="5" t="n">
        <v>8552</v>
      </c>
      <c r="C5" s="5" t="n">
        <v>5950</v>
      </c>
    </row>
    <row r="6">
      <c r="A6" s="4" t="inlineStr">
        <is>
          <t>Amortization</t>
        </is>
      </c>
      <c r="B6" s="5" t="n">
        <v>3354</v>
      </c>
      <c r="C6" s="5" t="n">
        <v>5378</v>
      </c>
    </row>
    <row r="7">
      <c r="A7" s="4" t="inlineStr">
        <is>
          <t>Gross profit</t>
        </is>
      </c>
      <c r="B7" s="5" t="n">
        <v>47295</v>
      </c>
      <c r="C7" s="5" t="n">
        <v>38796</v>
      </c>
    </row>
    <row r="8">
      <c r="A8" s="3" t="inlineStr">
        <is>
          <t>Operating expenses:</t>
        </is>
      </c>
      <c r="B8" s="4" t="inlineStr">
        <is>
          <t xml:space="preserve"> </t>
        </is>
      </c>
      <c r="C8" s="4" t="inlineStr">
        <is>
          <t xml:space="preserve"> </t>
        </is>
      </c>
    </row>
    <row r="9">
      <c r="A9" s="4" t="inlineStr">
        <is>
          <t>Sales and marketing</t>
        </is>
      </c>
      <c r="B9" s="5" t="n">
        <v>23423</v>
      </c>
      <c r="C9" s="5" t="n">
        <v>21293</v>
      </c>
    </row>
    <row r="10">
      <c r="A10" s="4" t="inlineStr">
        <is>
          <t>Product development</t>
        </is>
      </c>
      <c r="B10" s="5" t="n">
        <v>9884</v>
      </c>
      <c r="C10" s="5" t="n">
        <v>6850</v>
      </c>
    </row>
    <row r="11">
      <c r="A11" s="4" t="inlineStr">
        <is>
          <t>Increase in general and administrative expense</t>
        </is>
      </c>
      <c r="B11" s="5" t="n">
        <v>14079</v>
      </c>
      <c r="C11" s="5" t="n">
        <v>11035</v>
      </c>
    </row>
    <row r="12">
      <c r="A12" s="4" t="inlineStr">
        <is>
          <t>Depreciation and amortization</t>
        </is>
      </c>
      <c r="B12" s="5" t="n">
        <v>9590</v>
      </c>
      <c r="C12" s="5" t="n">
        <v>9874</v>
      </c>
    </row>
    <row r="13">
      <c r="A13" s="4" t="inlineStr">
        <is>
          <t>Transaction, integration and restructuring expenses</t>
        </is>
      </c>
      <c r="B13" s="5" t="n">
        <v>2590</v>
      </c>
      <c r="C13" s="5" t="n">
        <v>1310</v>
      </c>
    </row>
    <row r="14">
      <c r="A14" s="4" t="inlineStr">
        <is>
          <t>Total operating expenses</t>
        </is>
      </c>
      <c r="B14" s="5" t="n">
        <v>59566</v>
      </c>
      <c r="C14" s="5" t="n">
        <v>50362</v>
      </c>
    </row>
    <row r="15">
      <c r="A15" s="4" t="inlineStr">
        <is>
          <t>Loss from operations</t>
        </is>
      </c>
      <c r="B15" s="5" t="n">
        <v>-12271</v>
      </c>
      <c r="C15" s="5" t="n">
        <v>-11566</v>
      </c>
    </row>
    <row r="16">
      <c r="A16" s="3" t="inlineStr">
        <is>
          <t>Other income (expense), net:</t>
        </is>
      </c>
      <c r="B16" s="4" t="inlineStr">
        <is>
          <t xml:space="preserve"> </t>
        </is>
      </c>
      <c r="C16" s="4" t="inlineStr">
        <is>
          <t xml:space="preserve"> </t>
        </is>
      </c>
    </row>
    <row r="17">
      <c r="A17" s="4" t="inlineStr">
        <is>
          <t>Interest income</t>
        </is>
      </c>
      <c r="B17" s="5" t="n">
        <v>2834</v>
      </c>
      <c r="C17" s="5" t="n">
        <v>70</v>
      </c>
    </row>
    <row r="18">
      <c r="A18" s="4" t="inlineStr">
        <is>
          <t>Interest expense</t>
        </is>
      </c>
      <c r="B18" s="5" t="n">
        <v>-3614</v>
      </c>
      <c r="C18" s="5" t="n">
        <v>-1954</v>
      </c>
    </row>
    <row r="19">
      <c r="A19" s="4" t="inlineStr">
        <is>
          <t>Other expense, net</t>
        </is>
      </c>
      <c r="B19" s="5" t="n">
        <v>-3631</v>
      </c>
      <c r="C19" s="5" t="n">
        <v>-15</v>
      </c>
    </row>
    <row r="20">
      <c r="A20" s="4" t="inlineStr">
        <is>
          <t>Total other expense, net</t>
        </is>
      </c>
      <c r="B20" s="5" t="n">
        <v>-4411</v>
      </c>
      <c r="C20" s="5" t="n">
        <v>-1899</v>
      </c>
    </row>
    <row r="21">
      <c r="A21" s="4" t="inlineStr">
        <is>
          <t>Net loss before income taxes</t>
        </is>
      </c>
      <c r="B21" s="5" t="n">
        <v>-16682</v>
      </c>
      <c r="C21" s="5" t="n">
        <v>-13465</v>
      </c>
    </row>
    <row r="22">
      <c r="A22" s="4" t="inlineStr">
        <is>
          <t>Increase in benefit from income taxes</t>
        </is>
      </c>
      <c r="B22" s="5" t="n">
        <v>-710</v>
      </c>
      <c r="C22" s="5" t="n">
        <v>-426</v>
      </c>
    </row>
    <row r="23">
      <c r="A23" s="4" t="inlineStr">
        <is>
          <t>Increase (decrease) in net loss due to restatement items</t>
        </is>
      </c>
      <c r="B23" s="5" t="n">
        <v>15972</v>
      </c>
      <c r="C23" s="5" t="n">
        <v>13039</v>
      </c>
    </row>
    <row r="24">
      <c r="A24" s="4" t="inlineStr">
        <is>
          <t>Increase in net loss attributable to noncontrolling interests due to restatement items</t>
        </is>
      </c>
      <c r="B24" s="5" t="n">
        <v>-3909</v>
      </c>
      <c r="C24" s="5" t="n">
        <v>-4458</v>
      </c>
    </row>
    <row r="25">
      <c r="A25" s="4" t="inlineStr">
        <is>
          <t>Increase (decrease) in net loss attributable to Definitive Healthcare Corp. due to restatement items</t>
        </is>
      </c>
      <c r="B25" s="6" t="n">
        <v>-12063</v>
      </c>
      <c r="C25" s="6" t="n">
        <v>-8581</v>
      </c>
    </row>
    <row r="26">
      <c r="A26" s="3" t="inlineStr">
        <is>
          <t>Net loss per share of Class A common stock:</t>
        </is>
      </c>
      <c r="B26" s="4" t="inlineStr">
        <is>
          <t xml:space="preserve"> </t>
        </is>
      </c>
      <c r="C26" s="4" t="inlineStr">
        <is>
          <t xml:space="preserve"> </t>
        </is>
      </c>
    </row>
    <row r="27">
      <c r="A27" s="4" t="inlineStr">
        <is>
          <t>Basic and diluted</t>
        </is>
      </c>
      <c r="B27" s="9" t="n">
        <v>-0.11</v>
      </c>
      <c r="C27" s="9" t="n">
        <v>-0.09</v>
      </c>
    </row>
    <row r="28">
      <c r="A28" s="4" t="inlineStr">
        <is>
          <t>Basic and diluted</t>
        </is>
      </c>
      <c r="B28" s="9" t="n">
        <v>-0.11</v>
      </c>
      <c r="C28" s="9" t="n">
        <v>-0.09</v>
      </c>
    </row>
    <row r="29">
      <c r="A29" s="3" t="inlineStr">
        <is>
          <t>Weighted average Common Stock outstanding:</t>
        </is>
      </c>
      <c r="B29" s="4" t="inlineStr">
        <is>
          <t xml:space="preserve"> </t>
        </is>
      </c>
      <c r="C29" s="4" t="inlineStr">
        <is>
          <t xml:space="preserve"> </t>
        </is>
      </c>
    </row>
    <row r="30">
      <c r="A30" s="4" t="inlineStr">
        <is>
          <t>Basic and diluted</t>
        </is>
      </c>
      <c r="B30" s="5" t="n">
        <v>108234043</v>
      </c>
      <c r="C30" s="5" t="n">
        <v>97158823</v>
      </c>
    </row>
    <row r="31">
      <c r="A31" s="4" t="inlineStr">
        <is>
          <t>Basic and diluted</t>
        </is>
      </c>
      <c r="B31" s="5" t="n">
        <v>108234043</v>
      </c>
      <c r="C31" s="5" t="n">
        <v>97158823</v>
      </c>
    </row>
    <row r="32">
      <c r="A32" s="4" t="inlineStr">
        <is>
          <t>Restatement Adjustments [Member]</t>
        </is>
      </c>
      <c r="B32" s="4" t="inlineStr">
        <is>
          <t xml:space="preserve"> </t>
        </is>
      </c>
      <c r="C32" s="4" t="inlineStr">
        <is>
          <t xml:space="preserve"> </t>
        </is>
      </c>
    </row>
    <row r="33">
      <c r="A33" s="4" t="inlineStr">
        <is>
          <t>Increase in gain on remeasurement of TRA liability (other income)</t>
        </is>
      </c>
      <c r="B33" s="6" t="n">
        <v>67</v>
      </c>
      <c r="C33" s="6" t="n">
        <v>86</v>
      </c>
    </row>
    <row r="34">
      <c r="A34" s="3" t="inlineStr">
        <is>
          <t>Operating expenses:</t>
        </is>
      </c>
      <c r="B34" s="4" t="inlineStr">
        <is>
          <t xml:space="preserve"> </t>
        </is>
      </c>
      <c r="C34" s="4" t="inlineStr">
        <is>
          <t xml:space="preserve"> </t>
        </is>
      </c>
    </row>
    <row r="35">
      <c r="A35" s="4" t="inlineStr">
        <is>
          <t>Increase in general and administrative expense</t>
        </is>
      </c>
      <c r="B35" s="5" t="n">
        <v>439</v>
      </c>
      <c r="C35" s="5" t="n">
        <v>581</v>
      </c>
    </row>
    <row r="36">
      <c r="A36" s="3" t="inlineStr">
        <is>
          <t>Other income (expense), net:</t>
        </is>
      </c>
      <c r="B36" s="4" t="inlineStr">
        <is>
          <t xml:space="preserve"> </t>
        </is>
      </c>
      <c r="C36" s="4" t="inlineStr">
        <is>
          <t xml:space="preserve"> </t>
        </is>
      </c>
    </row>
    <row r="37">
      <c r="A37" s="4" t="inlineStr">
        <is>
          <t>Increase in benefit from income taxes</t>
        </is>
      </c>
      <c r="B37" s="5" t="n">
        <v>0</v>
      </c>
      <c r="C37" s="5" t="n">
        <v>513</v>
      </c>
    </row>
    <row r="38">
      <c r="A38" s="4" t="inlineStr">
        <is>
          <t>Increase (decrease) in net loss due to restatement items</t>
        </is>
      </c>
      <c r="B38" s="5" t="n">
        <v>372</v>
      </c>
      <c r="C38" s="5" t="n">
        <v>-18</v>
      </c>
    </row>
    <row r="39">
      <c r="A39" s="4" t="inlineStr">
        <is>
          <t>Increase in net loss attributable to noncontrolling interests due to restatement items</t>
        </is>
      </c>
      <c r="B39" s="5" t="n">
        <v>126</v>
      </c>
      <c r="C39" s="5" t="n">
        <v>25</v>
      </c>
    </row>
    <row r="40">
      <c r="A40" s="4" t="inlineStr">
        <is>
          <t>Increase (decrease) in net loss attributable to Definitive Healthcare Corp. due to restatement items</t>
        </is>
      </c>
      <c r="B40" s="5" t="n">
        <v>246</v>
      </c>
      <c r="C40" s="5" t="n">
        <v>-43</v>
      </c>
    </row>
    <row r="41">
      <c r="A41" s="4" t="inlineStr">
        <is>
          <t>As previously reported [Member]</t>
        </is>
      </c>
      <c r="B41" s="4" t="inlineStr">
        <is>
          <t xml:space="preserve"> </t>
        </is>
      </c>
      <c r="C41" s="4" t="inlineStr">
        <is>
          <t xml:space="preserve"> </t>
        </is>
      </c>
    </row>
    <row r="42">
      <c r="A42" s="4" t="inlineStr">
        <is>
          <t>Revenue</t>
        </is>
      </c>
      <c r="B42" s="5" t="n">
        <v>59201</v>
      </c>
      <c r="C42" s="5" t="n">
        <v>50124</v>
      </c>
    </row>
    <row r="43">
      <c r="A43" s="3" t="inlineStr">
        <is>
          <t>Cost of revenue:</t>
        </is>
      </c>
      <c r="B43" s="4" t="inlineStr">
        <is>
          <t xml:space="preserve"> </t>
        </is>
      </c>
      <c r="C43" s="4" t="inlineStr">
        <is>
          <t xml:space="preserve"> </t>
        </is>
      </c>
    </row>
    <row r="44">
      <c r="A44" s="4" t="inlineStr">
        <is>
          <t>Cost of revenue exclusive of amortization</t>
        </is>
      </c>
      <c r="B44" s="5" t="n">
        <v>8552</v>
      </c>
      <c r="C44" s="5" t="n">
        <v>5950</v>
      </c>
    </row>
    <row r="45">
      <c r="A45" s="4" t="inlineStr">
        <is>
          <t>Amortization</t>
        </is>
      </c>
      <c r="B45" s="5" t="n">
        <v>3354</v>
      </c>
      <c r="C45" s="5" t="n">
        <v>5378</v>
      </c>
    </row>
    <row r="46">
      <c r="A46" s="4" t="inlineStr">
        <is>
          <t>Gross profit</t>
        </is>
      </c>
      <c r="B46" s="5" t="n">
        <v>47295</v>
      </c>
      <c r="C46" s="5" t="n">
        <v>38796</v>
      </c>
    </row>
    <row r="47">
      <c r="A47" s="3" t="inlineStr">
        <is>
          <t>Operating expenses:</t>
        </is>
      </c>
      <c r="B47" s="4" t="inlineStr">
        <is>
          <t xml:space="preserve"> </t>
        </is>
      </c>
      <c r="C47" s="4" t="inlineStr">
        <is>
          <t xml:space="preserve"> </t>
        </is>
      </c>
    </row>
    <row r="48">
      <c r="A48" s="4" t="inlineStr">
        <is>
          <t>Sales and marketing</t>
        </is>
      </c>
      <c r="B48" s="5" t="n">
        <v>23423</v>
      </c>
      <c r="C48" s="5" t="n">
        <v>21293</v>
      </c>
    </row>
    <row r="49">
      <c r="A49" s="4" t="inlineStr">
        <is>
          <t>Product development</t>
        </is>
      </c>
      <c r="B49" s="5" t="n">
        <v>9884</v>
      </c>
      <c r="C49" s="5" t="n">
        <v>6850</v>
      </c>
    </row>
    <row r="50">
      <c r="A50" s="4" t="inlineStr">
        <is>
          <t>Increase in general and administrative expense</t>
        </is>
      </c>
      <c r="B50" s="5" t="n">
        <v>13640</v>
      </c>
      <c r="C50" s="5" t="n">
        <v>10454</v>
      </c>
    </row>
    <row r="51">
      <c r="A51" s="4" t="inlineStr">
        <is>
          <t>Depreciation and amortization</t>
        </is>
      </c>
      <c r="B51" s="5" t="n">
        <v>9590</v>
      </c>
      <c r="C51" s="5" t="n">
        <v>9874</v>
      </c>
    </row>
    <row r="52">
      <c r="A52" s="4" t="inlineStr">
        <is>
          <t>Transaction, integration and restructuring expenses</t>
        </is>
      </c>
      <c r="B52" s="5" t="n">
        <v>2590</v>
      </c>
      <c r="C52" s="5" t="n">
        <v>1310</v>
      </c>
    </row>
    <row r="53">
      <c r="A53" s="4" t="inlineStr">
        <is>
          <t>Total operating expenses</t>
        </is>
      </c>
      <c r="B53" s="5" t="n">
        <v>59127</v>
      </c>
      <c r="C53" s="5" t="n">
        <v>49781</v>
      </c>
    </row>
    <row r="54">
      <c r="A54" s="4" t="inlineStr">
        <is>
          <t>Loss from operations</t>
        </is>
      </c>
      <c r="B54" s="5" t="n">
        <v>-11832</v>
      </c>
      <c r="C54" s="5" t="n">
        <v>-10985</v>
      </c>
    </row>
    <row r="55">
      <c r="A55" s="3" t="inlineStr">
        <is>
          <t>Other income (expense), net:</t>
        </is>
      </c>
      <c r="B55" s="4" t="inlineStr">
        <is>
          <t xml:space="preserve"> </t>
        </is>
      </c>
      <c r="C55" s="4" t="inlineStr">
        <is>
          <t xml:space="preserve"> </t>
        </is>
      </c>
    </row>
    <row r="56">
      <c r="A56" s="4" t="inlineStr">
        <is>
          <t>Interest income</t>
        </is>
      </c>
      <c r="B56" s="5" t="n">
        <v>2834</v>
      </c>
      <c r="C56" s="5" t="n">
        <v>70</v>
      </c>
    </row>
    <row r="57">
      <c r="A57" s="4" t="inlineStr">
        <is>
          <t>Interest expense</t>
        </is>
      </c>
      <c r="B57" s="5" t="n">
        <v>-3614</v>
      </c>
      <c r="C57" s="5" t="n">
        <v>-1954</v>
      </c>
    </row>
    <row r="58">
      <c r="A58" s="4" t="inlineStr">
        <is>
          <t>Other expense, net</t>
        </is>
      </c>
      <c r="B58" s="5" t="n">
        <v>-3698</v>
      </c>
      <c r="C58" s="5" t="n">
        <v>-101</v>
      </c>
    </row>
    <row r="59">
      <c r="A59" s="4" t="inlineStr">
        <is>
          <t>Total other expense, net</t>
        </is>
      </c>
      <c r="B59" s="5" t="n">
        <v>-4478</v>
      </c>
      <c r="C59" s="5" t="n">
        <v>-1985</v>
      </c>
    </row>
    <row r="60">
      <c r="A60" s="4" t="inlineStr">
        <is>
          <t>Net loss before income taxes</t>
        </is>
      </c>
      <c r="B60" s="5" t="n">
        <v>-16310</v>
      </c>
      <c r="C60" s="5" t="n">
        <v>-12970</v>
      </c>
    </row>
    <row r="61">
      <c r="A61" s="4" t="inlineStr">
        <is>
          <t>Increase in benefit from income taxes</t>
        </is>
      </c>
      <c r="B61" s="5" t="n">
        <v>-710</v>
      </c>
      <c r="C61" s="5" t="n">
        <v>87</v>
      </c>
    </row>
    <row r="62">
      <c r="A62" s="4" t="inlineStr">
        <is>
          <t>Increase (decrease) in net loss due to restatement items</t>
        </is>
      </c>
      <c r="B62" s="5" t="n">
        <v>15600</v>
      </c>
      <c r="C62" s="5" t="n">
        <v>13057</v>
      </c>
    </row>
    <row r="63">
      <c r="A63" s="4" t="inlineStr">
        <is>
          <t>Increase in net loss attributable to noncontrolling interests due to restatement items</t>
        </is>
      </c>
      <c r="B63" s="5" t="n">
        <v>-3783</v>
      </c>
      <c r="C63" s="5" t="n">
        <v>-4433</v>
      </c>
    </row>
    <row r="64">
      <c r="A64" s="4" t="inlineStr">
        <is>
          <t>Increase (decrease) in net loss attributable to Definitive Healthcare Corp. due to restatement items</t>
        </is>
      </c>
      <c r="B64" s="6" t="n">
        <v>-11817</v>
      </c>
      <c r="C64" s="6" t="n">
        <v>-8624</v>
      </c>
    </row>
    <row r="65">
      <c r="A65" s="3" t="inlineStr">
        <is>
          <t>Net loss per share of Class A common stock:</t>
        </is>
      </c>
      <c r="B65" s="4" t="inlineStr">
        <is>
          <t xml:space="preserve"> </t>
        </is>
      </c>
      <c r="C65" s="4" t="inlineStr">
        <is>
          <t xml:space="preserve"> </t>
        </is>
      </c>
    </row>
    <row r="66">
      <c r="A66" s="4" t="inlineStr">
        <is>
          <t>Basic and diluted</t>
        </is>
      </c>
      <c r="B66" s="9" t="n">
        <v>-0.11</v>
      </c>
      <c r="C66" s="9" t="n">
        <v>-0.09</v>
      </c>
    </row>
    <row r="67">
      <c r="A67" s="4" t="inlineStr">
        <is>
          <t>Basic and diluted</t>
        </is>
      </c>
      <c r="B67" s="9" t="n">
        <v>-0.11</v>
      </c>
      <c r="C67" s="9" t="n">
        <v>-0.09</v>
      </c>
    </row>
    <row r="68">
      <c r="A68" s="3" t="inlineStr">
        <is>
          <t>Weighted average Common Stock outstanding:</t>
        </is>
      </c>
      <c r="B68" s="4" t="inlineStr">
        <is>
          <t xml:space="preserve"> </t>
        </is>
      </c>
      <c r="C68" s="4" t="inlineStr">
        <is>
          <t xml:space="preserve"> </t>
        </is>
      </c>
    </row>
    <row r="69">
      <c r="A69" s="4" t="inlineStr">
        <is>
          <t>Basic and diluted</t>
        </is>
      </c>
      <c r="B69" s="5" t="n">
        <v>108234043</v>
      </c>
      <c r="C69" s="5" t="n">
        <v>97158823</v>
      </c>
    </row>
    <row r="70">
      <c r="A70" s="4" t="inlineStr">
        <is>
          <t>Basic and diluted</t>
        </is>
      </c>
      <c r="B70" s="5" t="n">
        <v>108234043</v>
      </c>
      <c r="C70" s="5" t="n">
        <v>971588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Corrections of Line Items Affected in the Condensed Consolidated Balance Sheets (Detail) - USD ($) $ in Thousands</t>
        </is>
      </c>
      <c r="B1" s="2" t="inlineStr">
        <is>
          <t>Mar. 31, 2023</t>
        </is>
      </c>
      <c r="C1" s="2" t="inlineStr">
        <is>
          <t>Dec. 31, 2022</t>
        </is>
      </c>
    </row>
    <row r="2">
      <c r="A2" s="4" t="inlineStr">
        <is>
          <t>Goodwill</t>
        </is>
      </c>
      <c r="B2" s="6" t="n">
        <v>1324733</v>
      </c>
      <c r="C2" s="6" t="n">
        <v>1324733</v>
      </c>
    </row>
    <row r="3">
      <c r="A3" s="4" t="inlineStr">
        <is>
          <t>Total assets</t>
        </is>
      </c>
      <c r="B3" s="5" t="n">
        <v>2116867</v>
      </c>
      <c r="C3" s="5" t="n">
        <v>2122624</v>
      </c>
    </row>
    <row r="4">
      <c r="A4" s="4" t="inlineStr">
        <is>
          <t>Accrued expenses and other current liabilities</t>
        </is>
      </c>
      <c r="B4" s="5" t="n">
        <v>29316</v>
      </c>
      <c r="C4" s="5" t="n">
        <v>26855</v>
      </c>
    </row>
    <row r="5">
      <c r="A5" s="4" t="inlineStr">
        <is>
          <t>Total Current liabilities</t>
        </is>
      </c>
      <c r="B5" s="5" t="n">
        <v>151166</v>
      </c>
      <c r="C5" s="5" t="n">
        <v>140610</v>
      </c>
    </row>
    <row r="6">
      <c r="A6" s="4" t="inlineStr">
        <is>
          <t>Tax receivable agreements liability, net of current portion</t>
        </is>
      </c>
      <c r="B6" s="5" t="n">
        <v>160399</v>
      </c>
      <c r="C6" s="5" t="n">
        <v>155111</v>
      </c>
    </row>
    <row r="7">
      <c r="A7" s="4" t="inlineStr">
        <is>
          <t>Total liabilities</t>
        </is>
      </c>
      <c r="B7" s="5" t="n">
        <v>653009</v>
      </c>
      <c r="C7" s="5" t="n">
        <v>640679</v>
      </c>
    </row>
    <row r="8">
      <c r="A8" s="4" t="inlineStr">
        <is>
          <t>Additional paid-in capital</t>
        </is>
      </c>
      <c r="B8" s="5" t="n">
        <v>1018692</v>
      </c>
      <c r="C8" s="5" t="n">
        <v>970207</v>
      </c>
    </row>
    <row r="9">
      <c r="A9" s="4" t="inlineStr">
        <is>
          <t>Accumulated deficit</t>
        </is>
      </c>
      <c r="B9" s="5" t="n">
        <v>-37125</v>
      </c>
      <c r="C9" s="5" t="n">
        <v>-25062</v>
      </c>
    </row>
    <row r="10">
      <c r="A10" s="4" t="inlineStr">
        <is>
          <t>Noncontrolling interests</t>
        </is>
      </c>
      <c r="B10" s="5" t="n">
        <v>479388</v>
      </c>
      <c r="C10" s="5" t="n">
        <v>533027</v>
      </c>
    </row>
    <row r="11">
      <c r="A11" s="4" t="inlineStr">
        <is>
          <t>Total equity</t>
        </is>
      </c>
      <c r="B11" s="5" t="n">
        <v>1463858</v>
      </c>
      <c r="C11" s="5" t="n">
        <v>1481945</v>
      </c>
    </row>
    <row r="12">
      <c r="A12" s="4" t="inlineStr">
        <is>
          <t>Total liabilities and equity</t>
        </is>
      </c>
      <c r="B12" s="5" t="n">
        <v>2116867</v>
      </c>
      <c r="C12" s="5" t="n">
        <v>2122624</v>
      </c>
    </row>
    <row r="13">
      <c r="A13" s="4" t="inlineStr">
        <is>
          <t>As previously reported [Member]</t>
        </is>
      </c>
      <c r="B13" s="4" t="inlineStr">
        <is>
          <t xml:space="preserve"> </t>
        </is>
      </c>
      <c r="C13" s="4" t="inlineStr">
        <is>
          <t xml:space="preserve"> </t>
        </is>
      </c>
    </row>
    <row r="14">
      <c r="A14" s="4" t="inlineStr">
        <is>
          <t>Goodwill</t>
        </is>
      </c>
      <c r="B14" s="5" t="n">
        <v>1323102</v>
      </c>
      <c r="C14" s="5" t="n">
        <v>1323102</v>
      </c>
    </row>
    <row r="15">
      <c r="A15" s="4" t="inlineStr">
        <is>
          <t>Total assets</t>
        </is>
      </c>
      <c r="B15" s="5" t="n">
        <v>2115236</v>
      </c>
      <c r="C15" s="5" t="n">
        <v>2120993</v>
      </c>
    </row>
    <row r="16">
      <c r="A16" s="4" t="inlineStr">
        <is>
          <t>Accrued expenses and other current liabilities</t>
        </is>
      </c>
      <c r="B16" s="5" t="n">
        <v>20770</v>
      </c>
      <c r="C16" s="5" t="n">
        <v>18748</v>
      </c>
    </row>
    <row r="17">
      <c r="A17" s="4" t="inlineStr">
        <is>
          <t>Total Current liabilities</t>
        </is>
      </c>
      <c r="B17" s="5" t="n">
        <v>142620</v>
      </c>
      <c r="C17" s="5" t="n">
        <v>132503</v>
      </c>
    </row>
    <row r="18">
      <c r="A18" s="4" t="inlineStr">
        <is>
          <t>Tax receivable agreements liability, net of current portion</t>
        </is>
      </c>
      <c r="B18" s="5" t="n">
        <v>161721</v>
      </c>
      <c r="C18" s="5" t="n">
        <v>156311</v>
      </c>
    </row>
    <row r="19">
      <c r="A19" s="4" t="inlineStr">
        <is>
          <t>Total liabilities</t>
        </is>
      </c>
      <c r="B19" s="5" t="n">
        <v>645785</v>
      </c>
      <c r="C19" s="5" t="n">
        <v>633772</v>
      </c>
    </row>
    <row r="20">
      <c r="A20" s="4" t="inlineStr">
        <is>
          <t>Additional paid-in capital</t>
        </is>
      </c>
      <c r="B20" s="5" t="n">
        <v>1020709</v>
      </c>
      <c r="C20" s="5" t="n">
        <v>972077</v>
      </c>
    </row>
    <row r="21">
      <c r="A21" s="4" t="inlineStr">
        <is>
          <t>Accumulated deficit</t>
        </is>
      </c>
      <c r="B21" s="5" t="n">
        <v>-35531</v>
      </c>
      <c r="C21" s="5" t="n">
        <v>-23714</v>
      </c>
    </row>
    <row r="22">
      <c r="A22" s="4" t="inlineStr">
        <is>
          <t>Noncontrolling interests</t>
        </is>
      </c>
      <c r="B22" s="5" t="n">
        <v>481370</v>
      </c>
      <c r="C22" s="5" t="n">
        <v>535085</v>
      </c>
    </row>
    <row r="23">
      <c r="A23" s="4" t="inlineStr">
        <is>
          <t>Total equity</t>
        </is>
      </c>
      <c r="B23" s="5" t="n">
        <v>1469451</v>
      </c>
      <c r="C23" s="5" t="n">
        <v>1487221</v>
      </c>
    </row>
    <row r="24">
      <c r="A24" s="4" t="inlineStr">
        <is>
          <t>Total liabilities and equity</t>
        </is>
      </c>
      <c r="B24" s="5" t="n">
        <v>2115236</v>
      </c>
      <c r="C24" s="5" t="n">
        <v>2120993</v>
      </c>
    </row>
    <row r="25">
      <c r="A25" s="4" t="inlineStr">
        <is>
          <t>Restatement Adjustments [Member]</t>
        </is>
      </c>
      <c r="B25" s="4" t="inlineStr">
        <is>
          <t xml:space="preserve"> </t>
        </is>
      </c>
      <c r="C25" s="4" t="inlineStr">
        <is>
          <t xml:space="preserve"> </t>
        </is>
      </c>
    </row>
    <row r="26">
      <c r="A26" s="4" t="inlineStr">
        <is>
          <t>Goodwill</t>
        </is>
      </c>
      <c r="B26" s="5" t="n">
        <v>1631</v>
      </c>
      <c r="C26" s="5" t="n">
        <v>1631</v>
      </c>
    </row>
    <row r="27">
      <c r="A27" s="4" t="inlineStr">
        <is>
          <t>Total assets</t>
        </is>
      </c>
      <c r="B27" s="5" t="n">
        <v>1631</v>
      </c>
      <c r="C27" s="5" t="n">
        <v>1631</v>
      </c>
    </row>
    <row r="28">
      <c r="A28" s="4" t="inlineStr">
        <is>
          <t>Accrued expenses and other current liabilities</t>
        </is>
      </c>
      <c r="B28" s="5" t="n">
        <v>8546</v>
      </c>
      <c r="C28" s="5" t="n">
        <v>8107</v>
      </c>
    </row>
    <row r="29">
      <c r="A29" s="4" t="inlineStr">
        <is>
          <t>Total Current liabilities</t>
        </is>
      </c>
      <c r="B29" s="5" t="n">
        <v>8546</v>
      </c>
      <c r="C29" s="5" t="n">
        <v>8107</v>
      </c>
    </row>
    <row r="30">
      <c r="A30" s="4" t="inlineStr">
        <is>
          <t>Tax receivable agreements liability, net of current portion</t>
        </is>
      </c>
      <c r="B30" s="5" t="n">
        <v>-1322</v>
      </c>
      <c r="C30" s="5" t="n">
        <v>-1200</v>
      </c>
    </row>
    <row r="31">
      <c r="A31" s="4" t="inlineStr">
        <is>
          <t>Total liabilities</t>
        </is>
      </c>
      <c r="B31" s="5" t="n">
        <v>7224</v>
      </c>
      <c r="C31" s="5" t="n">
        <v>6907</v>
      </c>
    </row>
    <row r="32">
      <c r="A32" s="4" t="inlineStr">
        <is>
          <t>Additional paid-in capital</t>
        </is>
      </c>
      <c r="B32" s="5" t="n">
        <v>-2017</v>
      </c>
      <c r="C32" s="5" t="n">
        <v>-1870</v>
      </c>
    </row>
    <row r="33">
      <c r="A33" s="4" t="inlineStr">
        <is>
          <t>Accumulated deficit</t>
        </is>
      </c>
      <c r="B33" s="5" t="n">
        <v>-1594</v>
      </c>
      <c r="C33" s="5" t="n">
        <v>-1348</v>
      </c>
    </row>
    <row r="34">
      <c r="A34" s="4" t="inlineStr">
        <is>
          <t>Noncontrolling interests</t>
        </is>
      </c>
      <c r="B34" s="5" t="n">
        <v>-1982</v>
      </c>
      <c r="C34" s="5" t="n">
        <v>-2058</v>
      </c>
    </row>
    <row r="35">
      <c r="A35" s="4" t="inlineStr">
        <is>
          <t>Total equity</t>
        </is>
      </c>
      <c r="B35" s="5" t="n">
        <v>-5593</v>
      </c>
      <c r="C35" s="5" t="n">
        <v>-5276</v>
      </c>
    </row>
    <row r="36">
      <c r="A36" s="4" t="inlineStr">
        <is>
          <t>Total liabilities and equity</t>
        </is>
      </c>
      <c r="B36" s="6" t="n">
        <v>1631</v>
      </c>
      <c r="C36" s="6" t="n">
        <v>1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chedule of Corrections of Line Items Affected in the Condensed Consolidated Statements Of Changes In Total Equity (Detail) - USD ($) $ in Thousands</t>
        </is>
      </c>
      <c r="B1" s="2" t="inlineStr">
        <is>
          <t>Mar. 31, 2023</t>
        </is>
      </c>
      <c r="C1" s="2" t="inlineStr">
        <is>
          <t>Dec. 31, 2022</t>
        </is>
      </c>
      <c r="D1" s="2" t="inlineStr">
        <is>
          <t>Mar. 31, 2022</t>
        </is>
      </c>
    </row>
    <row r="2">
      <c r="A2" s="4" t="inlineStr">
        <is>
          <t>Beginning Balance</t>
        </is>
      </c>
      <c r="B2" s="6" t="n">
        <v>1481945</v>
      </c>
      <c r="C2" s="6" t="n">
        <v>1493861</v>
      </c>
      <c r="D2" s="6" t="n">
        <v>1499836</v>
      </c>
    </row>
    <row r="3">
      <c r="A3" s="4" t="inlineStr">
        <is>
          <t>Ending Balance</t>
        </is>
      </c>
      <c r="B3" s="5" t="n">
        <v>1463858</v>
      </c>
      <c r="C3" s="5" t="n">
        <v>1481945</v>
      </c>
      <c r="D3" s="5" t="n">
        <v>1493861</v>
      </c>
    </row>
    <row r="4">
      <c r="A4" s="4" t="inlineStr">
        <is>
          <t>As previously reported [Member]</t>
        </is>
      </c>
      <c r="B4" s="4" t="inlineStr">
        <is>
          <t xml:space="preserve"> </t>
        </is>
      </c>
      <c r="C4" s="4" t="inlineStr">
        <is>
          <t xml:space="preserve"> </t>
        </is>
      </c>
      <c r="D4" s="4" t="inlineStr">
        <is>
          <t xml:space="preserve"> </t>
        </is>
      </c>
    </row>
    <row r="5">
      <c r="A5" s="4" t="inlineStr">
        <is>
          <t>Beginning Balance</t>
        </is>
      </c>
      <c r="B5" s="5" t="n">
        <v>1487221</v>
      </c>
      <c r="C5" s="4" t="inlineStr">
        <is>
          <t xml:space="preserve"> </t>
        </is>
      </c>
      <c r="D5" s="4" t="inlineStr">
        <is>
          <t xml:space="preserve"> </t>
        </is>
      </c>
    </row>
    <row r="6">
      <c r="A6" s="4" t="inlineStr">
        <is>
          <t>Ending Balance</t>
        </is>
      </c>
      <c r="B6" s="5" t="n">
        <v>1469451</v>
      </c>
      <c r="C6" s="5" t="n">
        <v>1487221</v>
      </c>
      <c r="D6" s="4" t="inlineStr">
        <is>
          <t xml:space="preserve"> </t>
        </is>
      </c>
    </row>
    <row r="7">
      <c r="A7" s="4" t="inlineStr">
        <is>
          <t>Restatement Adjustments [Member]</t>
        </is>
      </c>
      <c r="B7" s="4" t="inlineStr">
        <is>
          <t xml:space="preserve"> </t>
        </is>
      </c>
      <c r="C7" s="4" t="inlineStr">
        <is>
          <t xml:space="preserve"> </t>
        </is>
      </c>
      <c r="D7" s="4" t="inlineStr">
        <is>
          <t xml:space="preserve"> </t>
        </is>
      </c>
    </row>
    <row r="8">
      <c r="A8" s="4" t="inlineStr">
        <is>
          <t>Beginning Balance</t>
        </is>
      </c>
      <c r="B8" s="5" t="n">
        <v>-5276</v>
      </c>
      <c r="C8" s="4" t="inlineStr">
        <is>
          <t xml:space="preserve"> </t>
        </is>
      </c>
      <c r="D8" s="4" t="inlineStr">
        <is>
          <t xml:space="preserve"> </t>
        </is>
      </c>
    </row>
    <row r="9">
      <c r="A9" s="4" t="inlineStr">
        <is>
          <t>Ending Balance</t>
        </is>
      </c>
      <c r="B9" s="5" t="n">
        <v>-5593</v>
      </c>
      <c r="C9" s="5" t="n">
        <v>-5276</v>
      </c>
      <c r="D9" s="4" t="inlineStr">
        <is>
          <t xml:space="preserve"> </t>
        </is>
      </c>
    </row>
    <row r="10">
      <c r="A10" s="4" t="inlineStr">
        <is>
          <t>Additional Paid In Capital [Member]</t>
        </is>
      </c>
      <c r="B10" s="4" t="inlineStr">
        <is>
          <t xml:space="preserve"> </t>
        </is>
      </c>
      <c r="C10" s="4" t="inlineStr">
        <is>
          <t xml:space="preserve"> </t>
        </is>
      </c>
      <c r="D10" s="4" t="inlineStr">
        <is>
          <t xml:space="preserve"> </t>
        </is>
      </c>
    </row>
    <row r="11">
      <c r="A11" s="4" t="inlineStr">
        <is>
          <t>Beginning Balance</t>
        </is>
      </c>
      <c r="B11" s="5" t="n">
        <v>970207</v>
      </c>
      <c r="C11" s="5" t="n">
        <v>897744</v>
      </c>
      <c r="D11" s="5" t="n">
        <v>888992</v>
      </c>
    </row>
    <row r="12">
      <c r="A12" s="4" t="inlineStr">
        <is>
          <t>Ending Balance</t>
        </is>
      </c>
      <c r="B12" s="5" t="n">
        <v>1018692</v>
      </c>
      <c r="C12" s="5" t="n">
        <v>970207</v>
      </c>
      <c r="D12" s="5" t="n">
        <v>897744</v>
      </c>
    </row>
    <row r="13">
      <c r="A13" s="4" t="inlineStr">
        <is>
          <t>Additional Paid In Capital [Member] | As previously reported [Member]</t>
        </is>
      </c>
      <c r="B13" s="4" t="inlineStr">
        <is>
          <t xml:space="preserve"> </t>
        </is>
      </c>
      <c r="C13" s="4" t="inlineStr">
        <is>
          <t xml:space="preserve"> </t>
        </is>
      </c>
      <c r="D13" s="4" t="inlineStr">
        <is>
          <t xml:space="preserve"> </t>
        </is>
      </c>
    </row>
    <row r="14">
      <c r="A14" s="4" t="inlineStr">
        <is>
          <t>Beginning Balance</t>
        </is>
      </c>
      <c r="B14" s="5" t="n">
        <v>972077</v>
      </c>
      <c r="C14" s="4" t="inlineStr">
        <is>
          <t xml:space="preserve"> </t>
        </is>
      </c>
      <c r="D14" s="4" t="inlineStr">
        <is>
          <t xml:space="preserve"> </t>
        </is>
      </c>
    </row>
    <row r="15">
      <c r="A15" s="4" t="inlineStr">
        <is>
          <t>Ending Balance</t>
        </is>
      </c>
      <c r="B15" s="5" t="n">
        <v>1020709</v>
      </c>
      <c r="C15" s="5" t="n">
        <v>972077</v>
      </c>
      <c r="D15" s="4" t="inlineStr">
        <is>
          <t xml:space="preserve"> </t>
        </is>
      </c>
    </row>
    <row r="16">
      <c r="A16" s="4" t="inlineStr">
        <is>
          <t>Additional Paid In Capital [Member] | Restatement Adjustments [Member]</t>
        </is>
      </c>
      <c r="B16" s="4" t="inlineStr">
        <is>
          <t xml:space="preserve"> </t>
        </is>
      </c>
      <c r="C16" s="4" t="inlineStr">
        <is>
          <t xml:space="preserve"> </t>
        </is>
      </c>
      <c r="D16" s="4" t="inlineStr">
        <is>
          <t xml:space="preserve"> </t>
        </is>
      </c>
    </row>
    <row r="17">
      <c r="A17" s="4" t="inlineStr">
        <is>
          <t>Beginning Balance</t>
        </is>
      </c>
      <c r="B17" s="5" t="n">
        <v>-1870</v>
      </c>
      <c r="C17" s="4" t="inlineStr">
        <is>
          <t xml:space="preserve"> </t>
        </is>
      </c>
      <c r="D17" s="4" t="inlineStr">
        <is>
          <t xml:space="preserve"> </t>
        </is>
      </c>
    </row>
    <row r="18">
      <c r="A18" s="4" t="inlineStr">
        <is>
          <t>Ending Balance</t>
        </is>
      </c>
      <c r="B18" s="5" t="n">
        <v>-2017</v>
      </c>
      <c r="C18" s="5" t="n">
        <v>-1870</v>
      </c>
      <c r="D18" s="4" t="inlineStr">
        <is>
          <t xml:space="preserve"> </t>
        </is>
      </c>
    </row>
    <row r="19">
      <c r="A19" s="4" t="inlineStr">
        <is>
          <t>Accumulated Deficit [Member]</t>
        </is>
      </c>
      <c r="B19" s="4" t="inlineStr">
        <is>
          <t xml:space="preserve"> </t>
        </is>
      </c>
      <c r="C19" s="4" t="inlineStr">
        <is>
          <t xml:space="preserve"> </t>
        </is>
      </c>
      <c r="D19" s="4" t="inlineStr">
        <is>
          <t xml:space="preserve"> </t>
        </is>
      </c>
    </row>
    <row r="20">
      <c r="A20" s="4" t="inlineStr">
        <is>
          <t>Beginning Balance</t>
        </is>
      </c>
      <c r="B20" s="5" t="n">
        <v>-25062</v>
      </c>
      <c r="C20" s="5" t="n">
        <v>-26421</v>
      </c>
      <c r="D20" s="5" t="n">
        <v>-17840</v>
      </c>
    </row>
    <row r="21">
      <c r="A21" s="4" t="inlineStr">
        <is>
          <t>Ending Balance</t>
        </is>
      </c>
      <c r="B21" s="5" t="n">
        <v>-37125</v>
      </c>
      <c r="C21" s="5" t="n">
        <v>-25062</v>
      </c>
      <c r="D21" s="5" t="n">
        <v>-26421</v>
      </c>
    </row>
    <row r="22">
      <c r="A22" s="4" t="inlineStr">
        <is>
          <t>Accumulated Deficit [Member] | As previously reported [Member]</t>
        </is>
      </c>
      <c r="B22" s="4" t="inlineStr">
        <is>
          <t xml:space="preserve"> </t>
        </is>
      </c>
      <c r="C22" s="4" t="inlineStr">
        <is>
          <t xml:space="preserve"> </t>
        </is>
      </c>
      <c r="D22" s="4" t="inlineStr">
        <is>
          <t xml:space="preserve"> </t>
        </is>
      </c>
    </row>
    <row r="23">
      <c r="A23" s="4" t="inlineStr">
        <is>
          <t>Beginning Balance</t>
        </is>
      </c>
      <c r="B23" s="5" t="n">
        <v>-23714</v>
      </c>
      <c r="C23" s="4" t="inlineStr">
        <is>
          <t xml:space="preserve"> </t>
        </is>
      </c>
      <c r="D23" s="4" t="inlineStr">
        <is>
          <t xml:space="preserve"> </t>
        </is>
      </c>
    </row>
    <row r="24">
      <c r="A24" s="4" t="inlineStr">
        <is>
          <t>Ending Balance</t>
        </is>
      </c>
      <c r="B24" s="5" t="n">
        <v>-35531</v>
      </c>
      <c r="C24" s="5" t="n">
        <v>-23714</v>
      </c>
      <c r="D24" s="4" t="inlineStr">
        <is>
          <t xml:space="preserve"> </t>
        </is>
      </c>
    </row>
    <row r="25">
      <c r="A25" s="4" t="inlineStr">
        <is>
          <t>Accumulated Deficit [Member] | Restatement Adjustments [Member]</t>
        </is>
      </c>
      <c r="B25" s="4" t="inlineStr">
        <is>
          <t xml:space="preserve"> </t>
        </is>
      </c>
      <c r="C25" s="4" t="inlineStr">
        <is>
          <t xml:space="preserve"> </t>
        </is>
      </c>
      <c r="D25" s="4" t="inlineStr">
        <is>
          <t xml:space="preserve"> </t>
        </is>
      </c>
    </row>
    <row r="26">
      <c r="A26" s="4" t="inlineStr">
        <is>
          <t>Beginning Balance</t>
        </is>
      </c>
      <c r="B26" s="5" t="n">
        <v>-1348</v>
      </c>
      <c r="C26" s="4" t="inlineStr">
        <is>
          <t xml:space="preserve"> </t>
        </is>
      </c>
      <c r="D26" s="4" t="inlineStr">
        <is>
          <t xml:space="preserve"> </t>
        </is>
      </c>
    </row>
    <row r="27">
      <c r="A27" s="4" t="inlineStr">
        <is>
          <t>Ending Balance</t>
        </is>
      </c>
      <c r="B27" s="5" t="n">
        <v>-1594</v>
      </c>
      <c r="C27" s="5" t="n">
        <v>-1348</v>
      </c>
      <c r="D27" s="4" t="inlineStr">
        <is>
          <t xml:space="preserve"> </t>
        </is>
      </c>
    </row>
    <row r="28">
      <c r="A28" s="4" t="inlineStr">
        <is>
          <t>Noncontrolling Interest [Member]</t>
        </is>
      </c>
      <c r="B28" s="4" t="inlineStr">
        <is>
          <t xml:space="preserve"> </t>
        </is>
      </c>
      <c r="C28" s="4" t="inlineStr">
        <is>
          <t xml:space="preserve"> </t>
        </is>
      </c>
      <c r="D28" s="4" t="inlineStr">
        <is>
          <t xml:space="preserve"> </t>
        </is>
      </c>
    </row>
    <row r="29">
      <c r="A29" s="4" t="inlineStr">
        <is>
          <t>Beginning Balance</t>
        </is>
      </c>
      <c r="B29" s="5" t="n">
        <v>533027</v>
      </c>
      <c r="C29" s="5" t="n">
        <v>621522</v>
      </c>
      <c r="D29" s="5" t="n">
        <v>628525</v>
      </c>
    </row>
    <row r="30">
      <c r="A30" s="4" t="inlineStr">
        <is>
          <t>Ending Balance</t>
        </is>
      </c>
      <c r="B30" s="5" t="n">
        <v>479388</v>
      </c>
      <c r="C30" s="5" t="n">
        <v>533027</v>
      </c>
      <c r="D30" s="6" t="n">
        <v>621522</v>
      </c>
    </row>
    <row r="31">
      <c r="A31" s="4" t="inlineStr">
        <is>
          <t>Noncontrolling Interest [Member] | As previously reported [Member]</t>
        </is>
      </c>
      <c r="B31" s="4" t="inlineStr">
        <is>
          <t xml:space="preserve"> </t>
        </is>
      </c>
      <c r="C31" s="4" t="inlineStr">
        <is>
          <t xml:space="preserve"> </t>
        </is>
      </c>
      <c r="D31" s="4" t="inlineStr">
        <is>
          <t xml:space="preserve"> </t>
        </is>
      </c>
    </row>
    <row r="32">
      <c r="A32" s="4" t="inlineStr">
        <is>
          <t>Beginning Balance</t>
        </is>
      </c>
      <c r="B32" s="5" t="n">
        <v>535085</v>
      </c>
      <c r="C32" s="4" t="inlineStr">
        <is>
          <t xml:space="preserve"> </t>
        </is>
      </c>
      <c r="D32" s="4" t="inlineStr">
        <is>
          <t xml:space="preserve"> </t>
        </is>
      </c>
    </row>
    <row r="33">
      <c r="A33" s="4" t="inlineStr">
        <is>
          <t>Ending Balance</t>
        </is>
      </c>
      <c r="B33" s="5" t="n">
        <v>481370</v>
      </c>
      <c r="C33" s="5" t="n">
        <v>535085</v>
      </c>
      <c r="D33" s="4" t="inlineStr">
        <is>
          <t xml:space="preserve"> </t>
        </is>
      </c>
    </row>
    <row r="34">
      <c r="A34" s="4" t="inlineStr">
        <is>
          <t>Noncontrolling Interest [Member] | Restatement Adjustments [Member]</t>
        </is>
      </c>
      <c r="B34" s="4" t="inlineStr">
        <is>
          <t xml:space="preserve"> </t>
        </is>
      </c>
      <c r="C34" s="4" t="inlineStr">
        <is>
          <t xml:space="preserve"> </t>
        </is>
      </c>
      <c r="D34" s="4" t="inlineStr">
        <is>
          <t xml:space="preserve"> </t>
        </is>
      </c>
    </row>
    <row r="35">
      <c r="A35" s="4" t="inlineStr">
        <is>
          <t>Beginning Balance</t>
        </is>
      </c>
      <c r="B35" s="5" t="n">
        <v>-2058</v>
      </c>
      <c r="C35" s="4" t="inlineStr">
        <is>
          <t xml:space="preserve"> </t>
        </is>
      </c>
      <c r="D35" s="4" t="inlineStr">
        <is>
          <t xml:space="preserve"> </t>
        </is>
      </c>
    </row>
    <row r="36">
      <c r="A36" s="4" t="inlineStr">
        <is>
          <t>Ending Balance</t>
        </is>
      </c>
      <c r="B36" s="6" t="n">
        <v>-1982</v>
      </c>
      <c r="C36" s="6" t="n">
        <v>-2058</v>
      </c>
      <c r="D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Corrections of Line Items Affected in the Condensed Consolidated Statements Of Cash Flows (Detail) - USD ($) $ in Thousands</t>
        </is>
      </c>
      <c r="B1" s="2" t="inlineStr">
        <is>
          <t>3 Months Ended</t>
        </is>
      </c>
    </row>
    <row r="2">
      <c r="B2" s="2" t="inlineStr">
        <is>
          <t>Mar. 31, 2023</t>
        </is>
      </c>
      <c r="C2" s="2" t="inlineStr">
        <is>
          <t>Mar. 31, 2022</t>
        </is>
      </c>
    </row>
    <row r="3">
      <c r="A3" s="4" t="inlineStr">
        <is>
          <t>Net loss</t>
        </is>
      </c>
      <c r="B3" s="6" t="n">
        <v>-15972</v>
      </c>
      <c r="C3" s="6" t="n">
        <v>-13039</v>
      </c>
    </row>
    <row r="4">
      <c r="A4" s="3" t="inlineStr">
        <is>
          <t>Adjustments to reconcile net loss to net cash provided by operating activities:</t>
        </is>
      </c>
      <c r="B4" s="4" t="inlineStr">
        <is>
          <t xml:space="preserve"> </t>
        </is>
      </c>
      <c r="C4" s="4" t="inlineStr">
        <is>
          <t xml:space="preserve"> </t>
        </is>
      </c>
    </row>
    <row r="5">
      <c r="A5" s="4" t="inlineStr">
        <is>
          <t>Tax receivable agreement remeasurement gain</t>
        </is>
      </c>
      <c r="B5" s="5" t="n">
        <v>3552</v>
      </c>
      <c r="C5" s="5" t="n">
        <v>162</v>
      </c>
    </row>
    <row r="6">
      <c r="A6" s="4" t="inlineStr">
        <is>
          <t>Deferred income taxes</t>
        </is>
      </c>
      <c r="B6" s="5" t="n">
        <v>-773</v>
      </c>
      <c r="C6" s="5" t="n">
        <v>-444</v>
      </c>
    </row>
    <row r="7">
      <c r="A7" s="4" t="inlineStr">
        <is>
          <t>AP, accrued expenses, and other current liabilities</t>
        </is>
      </c>
      <c r="B7" s="5" t="n">
        <v>-3855</v>
      </c>
      <c r="C7" s="5" t="n">
        <v>-2998</v>
      </c>
    </row>
    <row r="8">
      <c r="A8" s="4" t="inlineStr">
        <is>
          <t>As previously reported [Member]</t>
        </is>
      </c>
      <c r="B8" s="4" t="inlineStr">
        <is>
          <t xml:space="preserve"> </t>
        </is>
      </c>
      <c r="C8" s="4" t="inlineStr">
        <is>
          <t xml:space="preserve"> </t>
        </is>
      </c>
    </row>
    <row r="9">
      <c r="A9" s="4" t="inlineStr">
        <is>
          <t>Net loss</t>
        </is>
      </c>
      <c r="B9" s="5" t="n">
        <v>-15600</v>
      </c>
      <c r="C9" s="5" t="n">
        <v>-13057</v>
      </c>
    </row>
    <row r="10">
      <c r="A10" s="3" t="inlineStr">
        <is>
          <t>Adjustments to reconcile net loss to net cash provided by operating activities:</t>
        </is>
      </c>
      <c r="B10" s="4" t="inlineStr">
        <is>
          <t xml:space="preserve"> </t>
        </is>
      </c>
      <c r="C10" s="4" t="inlineStr">
        <is>
          <t xml:space="preserve"> </t>
        </is>
      </c>
    </row>
    <row r="11">
      <c r="A11" s="4" t="inlineStr">
        <is>
          <t>Tax receivable agreement remeasurement gain</t>
        </is>
      </c>
      <c r="B11" s="5" t="n">
        <v>3619</v>
      </c>
      <c r="C11" s="5" t="n">
        <v>248</v>
      </c>
    </row>
    <row r="12">
      <c r="A12" s="4" t="inlineStr">
        <is>
          <t>Deferred income taxes</t>
        </is>
      </c>
      <c r="B12" s="4" t="inlineStr">
        <is>
          <t xml:space="preserve"> </t>
        </is>
      </c>
      <c r="C12" s="5" t="n">
        <v>69</v>
      </c>
    </row>
    <row r="13">
      <c r="A13" s="4" t="inlineStr">
        <is>
          <t>AP, accrued expenses, and other current liabilities</t>
        </is>
      </c>
      <c r="B13" s="5" t="n">
        <v>-4294</v>
      </c>
      <c r="C13" s="5" t="n">
        <v>-3579</v>
      </c>
    </row>
    <row r="14">
      <c r="A14" s="4" t="inlineStr">
        <is>
          <t>Restatement Adjustments [Member]</t>
        </is>
      </c>
      <c r="B14" s="4" t="inlineStr">
        <is>
          <t xml:space="preserve"> </t>
        </is>
      </c>
      <c r="C14" s="4" t="inlineStr">
        <is>
          <t xml:space="preserve"> </t>
        </is>
      </c>
    </row>
    <row r="15">
      <c r="A15" s="4" t="inlineStr">
        <is>
          <t>Net loss</t>
        </is>
      </c>
      <c r="B15" s="5" t="n">
        <v>-372</v>
      </c>
      <c r="C15" s="5" t="n">
        <v>18</v>
      </c>
    </row>
    <row r="16">
      <c r="A16" s="3" t="inlineStr">
        <is>
          <t>Adjustments to reconcile net loss to net cash provided by operating activities:</t>
        </is>
      </c>
      <c r="B16" s="4" t="inlineStr">
        <is>
          <t xml:space="preserve"> </t>
        </is>
      </c>
      <c r="C16" s="4" t="inlineStr">
        <is>
          <t xml:space="preserve"> </t>
        </is>
      </c>
    </row>
    <row r="17">
      <c r="A17" s="4" t="inlineStr">
        <is>
          <t>Tax receivable agreement remeasurement gain</t>
        </is>
      </c>
      <c r="B17" s="5" t="n">
        <v>-67</v>
      </c>
      <c r="C17" s="5" t="n">
        <v>-86</v>
      </c>
    </row>
    <row r="18">
      <c r="A18" s="4" t="inlineStr">
        <is>
          <t>Deferred income taxes</t>
        </is>
      </c>
      <c r="B18" s="4" t="inlineStr">
        <is>
          <t xml:space="preserve"> </t>
        </is>
      </c>
      <c r="C18" s="5" t="n">
        <v>-513</v>
      </c>
    </row>
    <row r="19">
      <c r="A19" s="4" t="inlineStr">
        <is>
          <t>AP, accrued expenses, and other current liabilities</t>
        </is>
      </c>
      <c r="B19" s="6" t="n">
        <v>439</v>
      </c>
      <c r="C19" s="6" t="n">
        <v>5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 Additional Information (Detail)</t>
        </is>
      </c>
      <c r="D1" s="2" t="inlineStr">
        <is>
          <t>1 Months Ended</t>
        </is>
      </c>
      <c r="E1" s="2" t="inlineStr">
        <is>
          <t>12 Months Ended</t>
        </is>
      </c>
    </row>
    <row r="2">
      <c r="B2" s="2" t="inlineStr">
        <is>
          <t>Feb. 18, 2022 USD ($)</t>
        </is>
      </c>
      <c r="C2" s="2" t="inlineStr">
        <is>
          <t>Dec. 22, 2021 USD ($)</t>
        </is>
      </c>
      <c r="D2" s="2" t="inlineStr">
        <is>
          <t>Feb. 28, 2022 USD ($)</t>
        </is>
      </c>
      <c r="E2" s="2" t="inlineStr">
        <is>
          <t>Dec. 31, 2022 USD ($)</t>
        </is>
      </c>
      <c r="F2" s="2" t="inlineStr">
        <is>
          <t>Dec. 31, 2021 USD ($)</t>
        </is>
      </c>
      <c r="G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t>
        </is>
      </c>
      <c r="B4" s="4" t="inlineStr">
        <is>
          <t xml:space="preserve"> </t>
        </is>
      </c>
      <c r="C4" s="6" t="n">
        <v>40000000</v>
      </c>
      <c r="D4" s="4" t="inlineStr">
        <is>
          <t xml:space="preserve"> </t>
        </is>
      </c>
      <c r="E4" s="4" t="inlineStr">
        <is>
          <t xml:space="preserve"> </t>
        </is>
      </c>
      <c r="F4" s="4" t="inlineStr">
        <is>
          <t xml:space="preserve"> </t>
        </is>
      </c>
      <c r="G4" s="4" t="inlineStr">
        <is>
          <t xml:space="preserve"> </t>
        </is>
      </c>
    </row>
    <row r="5">
      <c r="A5" s="4" t="inlineStr">
        <is>
          <t>Purchase option ownership percentage</t>
        </is>
      </c>
      <c r="B5" s="4" t="inlineStr">
        <is>
          <t xml:space="preserve"> </t>
        </is>
      </c>
      <c r="C5" s="10" t="n">
        <v>0.65</v>
      </c>
      <c r="D5" s="4" t="inlineStr">
        <is>
          <t xml:space="preserve"> </t>
        </is>
      </c>
      <c r="E5" s="4" t="inlineStr">
        <is>
          <t xml:space="preserve"> </t>
        </is>
      </c>
      <c r="F5" s="4" t="inlineStr">
        <is>
          <t xml:space="preserve"> </t>
        </is>
      </c>
      <c r="G5" s="4" t="inlineStr">
        <is>
          <t xml:space="preserve"> </t>
        </is>
      </c>
    </row>
    <row r="6">
      <c r="A6" s="4" t="inlineStr">
        <is>
          <t>Purchase of Ownership percentage</t>
        </is>
      </c>
      <c r="B6" s="4" t="inlineStr">
        <is>
          <t xml:space="preserve"> </t>
        </is>
      </c>
      <c r="C6" s="4" t="inlineStr">
        <is>
          <t xml:space="preserve"> </t>
        </is>
      </c>
      <c r="D6" s="11" t="n">
        <v>0.65</v>
      </c>
      <c r="E6" s="4" t="inlineStr">
        <is>
          <t xml:space="preserve"> </t>
        </is>
      </c>
      <c r="F6" s="4" t="inlineStr">
        <is>
          <t xml:space="preserve"> </t>
        </is>
      </c>
      <c r="G6" s="4" t="inlineStr">
        <is>
          <t xml:space="preserve"> </t>
        </is>
      </c>
    </row>
    <row r="7">
      <c r="A7" s="4" t="inlineStr">
        <is>
          <t>Cash consideration paid at closing</t>
        </is>
      </c>
      <c r="B7" s="6" t="n">
        <v>58600000</v>
      </c>
      <c r="C7" s="4" t="inlineStr">
        <is>
          <t xml:space="preserve"> </t>
        </is>
      </c>
      <c r="D7" s="4" t="inlineStr">
        <is>
          <t xml:space="preserve"> </t>
        </is>
      </c>
      <c r="E7" s="6" t="n">
        <v>58645000</v>
      </c>
      <c r="F7" s="4" t="inlineStr">
        <is>
          <t xml:space="preserve"> </t>
        </is>
      </c>
      <c r="G7" s="4" t="inlineStr">
        <is>
          <t xml:space="preserve"> </t>
        </is>
      </c>
    </row>
    <row r="8">
      <c r="A8" s="4" t="inlineStr">
        <is>
          <t>Purchase price</t>
        </is>
      </c>
      <c r="B8" s="4" t="inlineStr">
        <is>
          <t xml:space="preserve"> </t>
        </is>
      </c>
      <c r="C8" s="4" t="inlineStr">
        <is>
          <t xml:space="preserve"> </t>
        </is>
      </c>
      <c r="D8" s="4" t="inlineStr">
        <is>
          <t xml:space="preserve"> </t>
        </is>
      </c>
      <c r="E8" s="5" t="n">
        <v>99443000</v>
      </c>
      <c r="F8" s="4" t="inlineStr">
        <is>
          <t xml:space="preserve"> </t>
        </is>
      </c>
      <c r="G8" s="4" t="inlineStr">
        <is>
          <t xml:space="preserve"> </t>
        </is>
      </c>
    </row>
    <row r="9">
      <c r="A9" s="4" t="inlineStr">
        <is>
          <t>Working capital adjustments</t>
        </is>
      </c>
      <c r="B9" s="5" t="n">
        <v>200000</v>
      </c>
      <c r="C9" s="4" t="inlineStr">
        <is>
          <t xml:space="preserve"> </t>
        </is>
      </c>
      <c r="D9" s="4" t="inlineStr">
        <is>
          <t xml:space="preserve"> </t>
        </is>
      </c>
      <c r="E9" s="5" t="n">
        <v>-202000</v>
      </c>
      <c r="F9" s="4" t="inlineStr">
        <is>
          <t xml:space="preserve"> </t>
        </is>
      </c>
      <c r="G9" s="4" t="inlineStr">
        <is>
          <t xml:space="preserve"> </t>
        </is>
      </c>
    </row>
    <row r="10">
      <c r="A10" s="4" t="inlineStr">
        <is>
          <t>Contingent consideration</t>
        </is>
      </c>
      <c r="B10" s="5" t="n">
        <v>5000000</v>
      </c>
      <c r="C10" s="4" t="inlineStr">
        <is>
          <t xml:space="preserve"> </t>
        </is>
      </c>
      <c r="D10" s="4" t="inlineStr">
        <is>
          <t xml:space="preserve"> </t>
        </is>
      </c>
      <c r="E10" s="5" t="n">
        <v>1000000</v>
      </c>
      <c r="F10" s="4" t="inlineStr">
        <is>
          <t xml:space="preserve"> </t>
        </is>
      </c>
      <c r="G10" s="4" t="inlineStr">
        <is>
          <t xml:space="preserve"> </t>
        </is>
      </c>
    </row>
    <row r="11">
      <c r="A11" s="4" t="inlineStr">
        <is>
          <t>Initial value of contingent consideration</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row>
    <row r="12">
      <c r="A12" s="4" t="inlineStr">
        <is>
          <t>Fair value of the contingent consideration</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row>
    <row r="13">
      <c r="A13" s="4" t="inlineStr">
        <is>
          <t>Initial cash investment in December 2021</t>
        </is>
      </c>
      <c r="B13" s="5" t="n">
        <v>40000000</v>
      </c>
      <c r="C13" s="4" t="inlineStr">
        <is>
          <t xml:space="preserve"> </t>
        </is>
      </c>
      <c r="D13" s="4" t="inlineStr">
        <is>
          <t xml:space="preserve"> </t>
        </is>
      </c>
      <c r="E13" s="4" t="inlineStr">
        <is>
          <t xml:space="preserve"> </t>
        </is>
      </c>
      <c r="F13" s="6" t="n">
        <v>40000000</v>
      </c>
      <c r="G13" s="4" t="inlineStr">
        <is>
          <t xml:space="preserve"> </t>
        </is>
      </c>
    </row>
    <row r="14">
      <c r="A14" s="4" t="inlineStr">
        <is>
          <t>Escrow deposit</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consideration</t>
        </is>
      </c>
      <c r="B15" s="4" t="inlineStr">
        <is>
          <t xml:space="preserve"> </t>
        </is>
      </c>
      <c r="C15" s="4" t="inlineStr">
        <is>
          <t xml:space="preserve"> </t>
        </is>
      </c>
      <c r="D15" s="5" t="n">
        <v>65000000</v>
      </c>
      <c r="E15" s="4" t="inlineStr">
        <is>
          <t xml:space="preserve"> </t>
        </is>
      </c>
      <c r="F15" s="4" t="inlineStr">
        <is>
          <t xml:space="preserve"> </t>
        </is>
      </c>
      <c r="G15" s="4" t="inlineStr">
        <is>
          <t xml:space="preserve"> </t>
        </is>
      </c>
    </row>
    <row r="16">
      <c r="A16" s="4" t="inlineStr">
        <is>
          <t>Business combination, Contingent 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2300000</v>
      </c>
    </row>
    <row r="17">
      <c r="A17" s="4" t="inlineStr">
        <is>
          <t>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s</t>
        </is>
      </c>
      <c r="B19" s="4" t="inlineStr">
        <is>
          <t xml:space="preserve"> </t>
        </is>
      </c>
      <c r="C19" s="4" t="inlineStr">
        <is>
          <t xml:space="preserve"> </t>
        </is>
      </c>
      <c r="D19" s="5" t="n">
        <v>6100000</v>
      </c>
      <c r="E19" s="4" t="inlineStr">
        <is>
          <t xml:space="preserve"> </t>
        </is>
      </c>
      <c r="F19" s="4" t="inlineStr">
        <is>
          <t xml:space="preserve"> </t>
        </is>
      </c>
      <c r="G19" s="4" t="inlineStr">
        <is>
          <t xml:space="preserve"> </t>
        </is>
      </c>
    </row>
    <row r="20">
      <c r="A20" s="4" t="inlineStr">
        <is>
          <t>Analytical Wizards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5" t="n">
        <v>99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asset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row>
    <row r="26">
      <c r="A26" s="4" t="inlineStr">
        <is>
          <t>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assets</t>
        </is>
      </c>
      <c r="B28" s="5" t="n">
        <v>394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assets</t>
        </is>
      </c>
      <c r="B31" s="5" t="n">
        <v>61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of Individually Immaterial Business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payouts range, Low</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Potential payouts range, High</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row>
    <row r="36">
      <c r="A36" s="4" t="inlineStr">
        <is>
          <t>AW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the contingent consideration</t>
        </is>
      </c>
      <c r="B38" s="6" t="n">
        <v>1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amortization period</t>
        </is>
      </c>
      <c r="B39" s="4" t="inlineStr">
        <is>
          <t>20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Acquisition Related Costs</t>
        </is>
      </c>
      <c r="B40" s="4" t="inlineStr">
        <is>
          <t xml:space="preserve"> </t>
        </is>
      </c>
      <c r="C40" s="4" t="inlineStr">
        <is>
          <t xml:space="preserve"> </t>
        </is>
      </c>
      <c r="D40" s="4" t="inlineStr">
        <is>
          <t xml:space="preserve"> </t>
        </is>
      </c>
      <c r="E40" s="6" t="n">
        <v>1300000</v>
      </c>
      <c r="F40" s="4" t="inlineStr">
        <is>
          <t xml:space="preserve"> </t>
        </is>
      </c>
      <c r="G40" s="4" t="inlineStr">
        <is>
          <t xml:space="preserve"> </t>
        </is>
      </c>
    </row>
    <row r="41">
      <c r="A41" s="4" t="inlineStr">
        <is>
          <t>Date of acquisition</t>
        </is>
      </c>
      <c r="B41" s="4" t="inlineStr">
        <is>
          <t>Feb. 18,  2022</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 Acquisition [Member] | Software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assets</t>
        </is>
      </c>
      <c r="B44" s="4" t="inlineStr">
        <is>
          <t xml:space="preserve"> </t>
        </is>
      </c>
      <c r="C44" s="4" t="inlineStr">
        <is>
          <t xml:space="preserve"> </t>
        </is>
      </c>
      <c r="D44" s="5" t="n">
        <v>6100000</v>
      </c>
      <c r="E44" s="4" t="inlineStr">
        <is>
          <t xml:space="preserve"> </t>
        </is>
      </c>
      <c r="F44" s="4" t="inlineStr">
        <is>
          <t xml:space="preserve"> </t>
        </is>
      </c>
      <c r="G44" s="4" t="inlineStr">
        <is>
          <t xml:space="preserve"> </t>
        </is>
      </c>
    </row>
    <row r="45">
      <c r="A45" s="4" t="inlineStr">
        <is>
          <t>Weighted average amortization period</t>
        </is>
      </c>
      <c r="B45" s="4" t="inlineStr">
        <is>
          <t>6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 Acquisition [Member] | Trade Nam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amortization period</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 Acquisition [Member] | Trademar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assets</t>
        </is>
      </c>
      <c r="B51" s="4" t="inlineStr">
        <is>
          <t xml:space="preserve"> </t>
        </is>
      </c>
      <c r="C51" s="4" t="inlineStr">
        <is>
          <t xml:space="preserve"> </t>
        </is>
      </c>
      <c r="D51" s="5" t="n">
        <v>500000</v>
      </c>
      <c r="E51" s="4" t="inlineStr">
        <is>
          <t xml:space="preserve"> </t>
        </is>
      </c>
      <c r="F51" s="4" t="inlineStr">
        <is>
          <t xml:space="preserve"> </t>
        </is>
      </c>
      <c r="G51" s="4" t="inlineStr">
        <is>
          <t xml:space="preserve"> </t>
        </is>
      </c>
    </row>
    <row r="52">
      <c r="A52" s="4" t="inlineStr">
        <is>
          <t>Weighted average amortization period</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 Acquisition [Member] | Customer Relationship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assets</t>
        </is>
      </c>
      <c r="B55" s="4" t="inlineStr">
        <is>
          <t xml:space="preserve"> </t>
        </is>
      </c>
      <c r="C55" s="4" t="inlineStr">
        <is>
          <t xml:space="preserve"> </t>
        </is>
      </c>
      <c r="D55" s="6" t="n">
        <v>39400000</v>
      </c>
      <c r="E55" s="4" t="inlineStr">
        <is>
          <t xml:space="preserve"> </t>
        </is>
      </c>
      <c r="F55" s="4" t="inlineStr">
        <is>
          <t xml:space="preserve"> </t>
        </is>
      </c>
      <c r="G55" s="4" t="inlineStr">
        <is>
          <t xml:space="preserve"> </t>
        </is>
      </c>
    </row>
    <row r="56">
      <c r="A56" s="4" t="inlineStr">
        <is>
          <t>Weighted average amortization period</t>
        </is>
      </c>
      <c r="B56" s="4" t="inlineStr">
        <is>
          <t>20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ll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during period value stock options exercised</t>
        </is>
      </c>
      <c r="B59" s="4" t="inlineStr">
        <is>
          <t xml:space="preserve"> </t>
        </is>
      </c>
      <c r="C59" s="6" t="n">
        <v>65000000</v>
      </c>
      <c r="D59" s="4" t="inlineStr">
        <is>
          <t xml:space="preserve"> </t>
        </is>
      </c>
      <c r="E59" s="4" t="inlineStr">
        <is>
          <t xml:space="preserve"> </t>
        </is>
      </c>
      <c r="F59" s="4" t="inlineStr">
        <is>
          <t xml:space="preserve"> </t>
        </is>
      </c>
      <c r="G59" s="4" t="inlineStr">
        <is>
          <t xml:space="preserve"> </t>
        </is>
      </c>
    </row>
    <row r="60">
      <c r="A60" s="4" t="inlineStr">
        <is>
          <t>Option indexed to issuers equity settlement alternatives cash at fair value</t>
        </is>
      </c>
      <c r="B60" s="4" t="inlineStr">
        <is>
          <t xml:space="preserve"> </t>
        </is>
      </c>
      <c r="C60" s="6" t="n">
        <v>7300000</v>
      </c>
      <c r="D60" s="4" t="inlineStr">
        <is>
          <t xml:space="preserve"> </t>
        </is>
      </c>
      <c r="E60" s="4" t="inlineStr">
        <is>
          <t xml:space="preserve"> </t>
        </is>
      </c>
      <c r="F60" s="4" t="inlineStr">
        <is>
          <t xml:space="preserve"> </t>
        </is>
      </c>
      <c r="G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convertible conversion ratio</t>
        </is>
      </c>
      <c r="B63" s="4" t="inlineStr">
        <is>
          <t xml:space="preserve"> </t>
        </is>
      </c>
      <c r="C63" s="11" t="n">
        <v>0.35</v>
      </c>
      <c r="D63" s="4" t="inlineStr">
        <is>
          <t xml:space="preserve"> </t>
        </is>
      </c>
      <c r="E63" s="4" t="inlineStr">
        <is>
          <t xml:space="preserve"> </t>
        </is>
      </c>
      <c r="F63" s="4" t="inlineStr">
        <is>
          <t xml:space="preserve"> </t>
        </is>
      </c>
      <c r="G63" s="4" t="inlineStr">
        <is>
          <t xml:space="preserve"> </t>
        </is>
      </c>
    </row>
    <row r="64">
      <c r="A64" s="4" t="inlineStr">
        <is>
          <t>Option indexed to issuers equity settlement alternatives cash at fair value</t>
        </is>
      </c>
      <c r="B64" s="4" t="inlineStr">
        <is>
          <t xml:space="preserve"> </t>
        </is>
      </c>
      <c r="C64" s="6" t="n">
        <v>32700000</v>
      </c>
      <c r="D64" s="4" t="inlineStr">
        <is>
          <t xml:space="preserve"> </t>
        </is>
      </c>
      <c r="E64" s="4" t="inlineStr">
        <is>
          <t xml:space="preserve"> </t>
        </is>
      </c>
      <c r="F64" s="4" t="inlineStr">
        <is>
          <t xml:space="preserve"> </t>
        </is>
      </c>
      <c r="G64" s="4" t="inlineStr">
        <is>
          <t xml:space="preserve"> </t>
        </is>
      </c>
    </row>
    <row r="65">
      <c r="A65" s="4" t="inlineStr">
        <is>
          <t>Series B Preferred Stock [Member] | Purchase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tion indexed to issuers equity settlement alternatives cash at fair value</t>
        </is>
      </c>
      <c r="B67" s="4" t="inlineStr">
        <is>
          <t xml:space="preserve"> </t>
        </is>
      </c>
      <c r="C67" s="6" t="n">
        <v>40000000</v>
      </c>
      <c r="D67" s="4" t="inlineStr">
        <is>
          <t xml:space="preserve"> </t>
        </is>
      </c>
      <c r="E67" s="4" t="inlineStr">
        <is>
          <t xml:space="preserve"> </t>
        </is>
      </c>
      <c r="F67" s="4" t="inlineStr">
        <is>
          <t xml:space="preserve"> </t>
        </is>
      </c>
      <c r="G6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Summary of Transaction Transferred (Details) - USD ($) $ in Thousands</t>
        </is>
      </c>
      <c r="C1" s="2" t="inlineStr">
        <is>
          <t>12 Months Ended</t>
        </is>
      </c>
    </row>
    <row r="2">
      <c r="B2" s="2" t="inlineStr">
        <is>
          <t>Feb. 18, 2022</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Initial cash investment in December 2021</t>
        </is>
      </c>
      <c r="B4" s="6" t="n">
        <v>40000</v>
      </c>
      <c r="C4" s="4" t="inlineStr">
        <is>
          <t xml:space="preserve"> </t>
        </is>
      </c>
      <c r="D4" s="6" t="n">
        <v>40000</v>
      </c>
    </row>
    <row r="5">
      <c r="A5" s="4" t="inlineStr">
        <is>
          <t>Cash consideration paid at closing</t>
        </is>
      </c>
      <c r="B5" s="5" t="n">
        <v>58600</v>
      </c>
      <c r="C5" s="6" t="n">
        <v>58645</v>
      </c>
      <c r="D5" s="4" t="inlineStr">
        <is>
          <t xml:space="preserve"> </t>
        </is>
      </c>
    </row>
    <row r="6">
      <c r="A6" s="4" t="inlineStr">
        <is>
          <t>Working Capital Adjustments</t>
        </is>
      </c>
      <c r="B6" s="5" t="n">
        <v>200</v>
      </c>
      <c r="C6" s="5" t="n">
        <v>-202</v>
      </c>
      <c r="D6" s="4" t="inlineStr">
        <is>
          <t xml:space="preserve"> </t>
        </is>
      </c>
    </row>
    <row r="7">
      <c r="A7" s="4" t="inlineStr">
        <is>
          <t>Contingent consideration</t>
        </is>
      </c>
      <c r="B7" s="6" t="n">
        <v>5000</v>
      </c>
      <c r="C7" s="5" t="n">
        <v>1000</v>
      </c>
      <c r="D7" s="4" t="inlineStr">
        <is>
          <t xml:space="preserve"> </t>
        </is>
      </c>
    </row>
    <row r="8">
      <c r="A8" s="4" t="inlineStr">
        <is>
          <t>Purchase price</t>
        </is>
      </c>
      <c r="B8" s="4" t="inlineStr">
        <is>
          <t xml:space="preserve"> </t>
        </is>
      </c>
      <c r="C8" s="6" t="n">
        <v>99443</v>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5972</v>
      </c>
      <c r="C4" s="6" t="n">
        <v>-13039</v>
      </c>
    </row>
    <row r="5">
      <c r="A5" s="3" t="inlineStr">
        <is>
          <t>Other comprehensive loss:</t>
        </is>
      </c>
      <c r="B5" s="4" t="inlineStr">
        <is>
          <t xml:space="preserve"> </t>
        </is>
      </c>
      <c r="C5" s="4" t="inlineStr">
        <is>
          <t xml:space="preserve"> </t>
        </is>
      </c>
    </row>
    <row r="6">
      <c r="A6" s="4" t="inlineStr">
        <is>
          <t>Foreign currency translation adjustments</t>
        </is>
      </c>
      <c r="B6" s="5" t="n">
        <v>19</v>
      </c>
      <c r="C6" s="5" t="n">
        <v>6</v>
      </c>
    </row>
    <row r="7">
      <c r="A7" s="4" t="inlineStr">
        <is>
          <t>Unrealized gain (loss) on available-for-sale securities</t>
        </is>
      </c>
      <c r="B7" s="5" t="n">
        <v>89</v>
      </c>
      <c r="C7" s="5" t="n">
        <v>-309</v>
      </c>
    </row>
    <row r="8">
      <c r="A8" s="4" t="inlineStr">
        <is>
          <t>Unrealized (loss) gain on interest rate hedging instruments</t>
        </is>
      </c>
      <c r="B8" s="5" t="n">
        <v>-1355</v>
      </c>
      <c r="C8" s="5" t="n">
        <v>1646</v>
      </c>
    </row>
    <row r="9">
      <c r="A9" s="4" t="inlineStr">
        <is>
          <t>Comprehensive loss</t>
        </is>
      </c>
      <c r="B9" s="5" t="n">
        <v>-17219</v>
      </c>
      <c r="C9" s="5" t="n">
        <v>-11696</v>
      </c>
    </row>
    <row r="10">
      <c r="A10" s="4" t="inlineStr">
        <is>
          <t>Less: Comprehensive loss attributable to noncontrolling interests</t>
        </is>
      </c>
      <c r="B10" s="5" t="n">
        <v>-4281</v>
      </c>
      <c r="C10" s="5" t="n">
        <v>-3971</v>
      </c>
    </row>
    <row r="11">
      <c r="A11" s="4" t="inlineStr">
        <is>
          <t>Comprehensive loss attributable to Definitive Healthcare Corp.</t>
        </is>
      </c>
      <c r="B11" s="6" t="n">
        <v>-12938</v>
      </c>
      <c r="C11" s="6" t="n">
        <v>-77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llocation of Purchase Price to the Fair Value of Assets Acquired (Details) - AW acquisition [Member] $ in Thousands</t>
        </is>
      </c>
      <c r="B1" s="2" t="inlineStr">
        <is>
          <t>Mar. 31, 2023 USD ($)</t>
        </is>
      </c>
    </row>
    <row r="2">
      <c r="A2" s="4" t="inlineStr">
        <is>
          <t>Cash</t>
        </is>
      </c>
      <c r="B2" s="6" t="n">
        <v>2146</v>
      </c>
    </row>
    <row r="3">
      <c r="A3" s="4" t="inlineStr">
        <is>
          <t>Accounts receivable</t>
        </is>
      </c>
      <c r="B3" s="5" t="n">
        <v>3525</v>
      </c>
    </row>
    <row r="4">
      <c r="A4" s="4" t="inlineStr">
        <is>
          <t>Prepaid expenses and other current assets</t>
        </is>
      </c>
      <c r="B4" s="5" t="n">
        <v>847</v>
      </c>
    </row>
    <row r="5">
      <c r="A5" s="4" t="inlineStr">
        <is>
          <t>Property and equipment</t>
        </is>
      </c>
      <c r="B5" s="5" t="n">
        <v>134</v>
      </c>
    </row>
    <row r="6">
      <c r="A6" s="4" t="inlineStr">
        <is>
          <t>Intangible assets</t>
        </is>
      </c>
      <c r="B6" s="5" t="n">
        <v>46000</v>
      </c>
    </row>
    <row r="7">
      <c r="A7" s="4" t="inlineStr">
        <is>
          <t>Right-of-use asset, operating leases</t>
        </is>
      </c>
      <c r="B7" s="5" t="n">
        <v>832</v>
      </c>
    </row>
    <row r="8">
      <c r="A8" s="4" t="inlineStr">
        <is>
          <t>Other assets</t>
        </is>
      </c>
      <c r="B8" s="5" t="n">
        <v>703</v>
      </c>
    </row>
    <row r="9">
      <c r="A9" s="4" t="inlineStr">
        <is>
          <t>Accounts payable and accrued expenses</t>
        </is>
      </c>
      <c r="B9" s="5" t="n">
        <v>-1028</v>
      </c>
    </row>
    <row r="10">
      <c r="A10" s="4" t="inlineStr">
        <is>
          <t>Deferred revenue</t>
        </is>
      </c>
      <c r="B10" s="5" t="n">
        <v>-3365</v>
      </c>
    </row>
    <row r="11">
      <c r="A11" s="4" t="inlineStr">
        <is>
          <t>Right-of-use liability, operating leases</t>
        </is>
      </c>
      <c r="B11" s="5" t="n">
        <v>-832</v>
      </c>
    </row>
    <row r="12">
      <c r="A12" s="4" t="inlineStr">
        <is>
          <t>Deferred taxes</t>
        </is>
      </c>
      <c r="B12" s="5" t="n">
        <v>-10278</v>
      </c>
    </row>
    <row r="13">
      <c r="A13" s="4" t="inlineStr">
        <is>
          <t>Other liabilities</t>
        </is>
      </c>
      <c r="B13" s="5" t="n">
        <v>-900</v>
      </c>
    </row>
    <row r="14">
      <c r="A14" s="4" t="inlineStr">
        <is>
          <t>Total assets acquired and liabilities assumed</t>
        </is>
      </c>
      <c r="B14" s="5" t="n">
        <v>37784</v>
      </c>
    </row>
    <row r="15">
      <c r="A15" s="4" t="inlineStr">
        <is>
          <t>Goodwill</t>
        </is>
      </c>
      <c r="B15" s="5" t="n">
        <v>61659</v>
      </c>
    </row>
    <row r="16">
      <c r="A16" s="4" t="inlineStr">
        <is>
          <t>Purchase price</t>
        </is>
      </c>
      <c r="B16" s="5" t="n">
        <v>99443</v>
      </c>
    </row>
    <row r="17">
      <c r="A17" s="4" t="inlineStr">
        <is>
          <t>Preliminary, as originally reported [Member]</t>
        </is>
      </c>
      <c r="B17" s="4" t="inlineStr">
        <is>
          <t xml:space="preserve"> </t>
        </is>
      </c>
    </row>
    <row r="18">
      <c r="A18" s="4" t="inlineStr">
        <is>
          <t>Cash</t>
        </is>
      </c>
      <c r="B18" s="5" t="n">
        <v>2146</v>
      </c>
    </row>
    <row r="19">
      <c r="A19" s="4" t="inlineStr">
        <is>
          <t>Accounts receivable</t>
        </is>
      </c>
      <c r="B19" s="5" t="n">
        <v>3575</v>
      </c>
    </row>
    <row r="20">
      <c r="A20" s="4" t="inlineStr">
        <is>
          <t>Prepaid expenses and other current assets</t>
        </is>
      </c>
      <c r="B20" s="5" t="n">
        <v>506</v>
      </c>
    </row>
    <row r="21">
      <c r="A21" s="4" t="inlineStr">
        <is>
          <t>Property and equipment</t>
        </is>
      </c>
      <c r="B21" s="5" t="n">
        <v>134</v>
      </c>
    </row>
    <row r="22">
      <c r="A22" s="4" t="inlineStr">
        <is>
          <t>Intangible assets</t>
        </is>
      </c>
      <c r="B22" s="5" t="n">
        <v>46000</v>
      </c>
    </row>
    <row r="23">
      <c r="A23" s="4" t="inlineStr">
        <is>
          <t>Right-of-use asset, operating leases</t>
        </is>
      </c>
      <c r="B23" s="5" t="n">
        <v>832</v>
      </c>
    </row>
    <row r="24">
      <c r="A24" s="4" t="inlineStr">
        <is>
          <t>Other assets</t>
        </is>
      </c>
      <c r="B24" s="5" t="n">
        <v>0</v>
      </c>
    </row>
    <row r="25">
      <c r="A25" s="4" t="inlineStr">
        <is>
          <t>Accounts payable and accrued expenses</t>
        </is>
      </c>
      <c r="B25" s="5" t="n">
        <v>-485</v>
      </c>
    </row>
    <row r="26">
      <c r="A26" s="4" t="inlineStr">
        <is>
          <t>Deferred revenue</t>
        </is>
      </c>
      <c r="B26" s="5" t="n">
        <v>-3691</v>
      </c>
    </row>
    <row r="27">
      <c r="A27" s="4" t="inlineStr">
        <is>
          <t>Right-of-use liability, operating leases</t>
        </is>
      </c>
      <c r="B27" s="5" t="n">
        <v>-832</v>
      </c>
    </row>
    <row r="28">
      <c r="A28" s="4" t="inlineStr">
        <is>
          <t>Deferred taxes</t>
        </is>
      </c>
      <c r="B28" s="5" t="n">
        <v>-10345</v>
      </c>
    </row>
    <row r="29">
      <c r="A29" s="4" t="inlineStr">
        <is>
          <t>Other liabilities</t>
        </is>
      </c>
      <c r="B29" s="5" t="n">
        <v>-267</v>
      </c>
    </row>
    <row r="30">
      <c r="A30" s="4" t="inlineStr">
        <is>
          <t>Total assets acquired and liabilities assumed</t>
        </is>
      </c>
      <c r="B30" s="5" t="n">
        <v>37573</v>
      </c>
    </row>
    <row r="31">
      <c r="A31" s="4" t="inlineStr">
        <is>
          <t>Goodwill</t>
        </is>
      </c>
      <c r="B31" s="5" t="n">
        <v>62072</v>
      </c>
    </row>
    <row r="32">
      <c r="A32" s="4" t="inlineStr">
        <is>
          <t>Purchase price</t>
        </is>
      </c>
      <c r="B32" s="5" t="n">
        <v>99645</v>
      </c>
    </row>
    <row r="33">
      <c r="A33" s="4" t="inlineStr">
        <is>
          <t>Measurement period adjustments [Member]</t>
        </is>
      </c>
      <c r="B33" s="4" t="inlineStr">
        <is>
          <t xml:space="preserve"> </t>
        </is>
      </c>
    </row>
    <row r="34">
      <c r="A34" s="4" t="inlineStr">
        <is>
          <t>Cash</t>
        </is>
      </c>
      <c r="B34" s="5" t="n">
        <v>0</v>
      </c>
    </row>
    <row r="35">
      <c r="A35" s="4" t="inlineStr">
        <is>
          <t>Accounts receivable</t>
        </is>
      </c>
      <c r="B35" s="5" t="n">
        <v>-50</v>
      </c>
    </row>
    <row r="36">
      <c r="A36" s="4" t="inlineStr">
        <is>
          <t>Prepaid expenses and other current assets</t>
        </is>
      </c>
      <c r="B36" s="5" t="n">
        <v>341</v>
      </c>
    </row>
    <row r="37">
      <c r="A37" s="4" t="inlineStr">
        <is>
          <t>Property and equipment</t>
        </is>
      </c>
      <c r="B37" s="5" t="n">
        <v>0</v>
      </c>
    </row>
    <row r="38">
      <c r="A38" s="4" t="inlineStr">
        <is>
          <t>Intangible assets</t>
        </is>
      </c>
      <c r="B38" s="5" t="n">
        <v>0</v>
      </c>
    </row>
    <row r="39">
      <c r="A39" s="4" t="inlineStr">
        <is>
          <t>Right-of-use asset, operating leases</t>
        </is>
      </c>
      <c r="B39" s="5" t="n">
        <v>0</v>
      </c>
    </row>
    <row r="40">
      <c r="A40" s="4" t="inlineStr">
        <is>
          <t>Other assets</t>
        </is>
      </c>
      <c r="B40" s="5" t="n">
        <v>703</v>
      </c>
    </row>
    <row r="41">
      <c r="A41" s="4" t="inlineStr">
        <is>
          <t>Accounts payable and accrued expenses</t>
        </is>
      </c>
      <c r="B41" s="5" t="n">
        <v>-543</v>
      </c>
    </row>
    <row r="42">
      <c r="A42" s="4" t="inlineStr">
        <is>
          <t>Deferred revenue</t>
        </is>
      </c>
      <c r="B42" s="5" t="n">
        <v>326</v>
      </c>
    </row>
    <row r="43">
      <c r="A43" s="4" t="inlineStr">
        <is>
          <t>Right-of-use liability, operating leases</t>
        </is>
      </c>
      <c r="B43" s="5" t="n">
        <v>0</v>
      </c>
    </row>
    <row r="44">
      <c r="A44" s="4" t="inlineStr">
        <is>
          <t>Deferred taxes</t>
        </is>
      </c>
      <c r="B44" s="5" t="n">
        <v>67</v>
      </c>
    </row>
    <row r="45">
      <c r="A45" s="4" t="inlineStr">
        <is>
          <t>Other liabilities</t>
        </is>
      </c>
      <c r="B45" s="5" t="n">
        <v>-633</v>
      </c>
    </row>
    <row r="46">
      <c r="A46" s="4" t="inlineStr">
        <is>
          <t>Total assets acquired and liabilities assumed</t>
        </is>
      </c>
      <c r="B46" s="5" t="n">
        <v>211</v>
      </c>
    </row>
    <row r="47">
      <c r="A47" s="4" t="inlineStr">
        <is>
          <t>Goodwill</t>
        </is>
      </c>
      <c r="B47" s="5" t="n">
        <v>-413</v>
      </c>
    </row>
    <row r="48">
      <c r="A48" s="4" t="inlineStr">
        <is>
          <t>Purchase price</t>
        </is>
      </c>
      <c r="B48" s="6" t="n">
        <v>-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 Pro Forma Information (Details) $ in Thousands</t>
        </is>
      </c>
      <c r="B1" s="2" t="inlineStr">
        <is>
          <t>3 Months Ended</t>
        </is>
      </c>
    </row>
    <row r="2">
      <c r="B2" s="2" t="inlineStr">
        <is>
          <t>Mar. 31, 2022 USD ($)</t>
        </is>
      </c>
    </row>
    <row r="3">
      <c r="A3" s="3" t="inlineStr">
        <is>
          <t>Business Combinations [Abstract]</t>
        </is>
      </c>
      <c r="B3" s="4" t="inlineStr">
        <is>
          <t xml:space="preserve"> </t>
        </is>
      </c>
    </row>
    <row r="4">
      <c r="A4" s="4" t="inlineStr">
        <is>
          <t>Revenue</t>
        </is>
      </c>
      <c r="B4" s="6" t="n">
        <v>51601</v>
      </c>
    </row>
    <row r="5">
      <c r="A5" s="4" t="inlineStr">
        <is>
          <t>Net loss</t>
        </is>
      </c>
      <c r="B5" s="6" t="n">
        <v>-136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59201</v>
      </c>
      <c r="C4" s="6" t="n">
        <v>50124</v>
      </c>
    </row>
    <row r="5">
      <c r="A5" s="4" t="inlineStr">
        <is>
          <t>Subscriptio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8517</v>
      </c>
      <c r="C7" s="5" t="n">
        <v>49769</v>
      </c>
    </row>
    <row r="8">
      <c r="A8" s="4" t="inlineStr">
        <is>
          <t>Professiona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84</v>
      </c>
      <c r="C10" s="6" t="n">
        <v>3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Deferred Contract Costs and Contract Liabilities from Contract with Customer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51801</v>
      </c>
      <c r="C3" s="6" t="n">
        <v>58799</v>
      </c>
    </row>
    <row r="4">
      <c r="A4" s="4" t="inlineStr">
        <is>
          <t>Deferred contract costs, current portion</t>
        </is>
      </c>
      <c r="B4" s="5" t="n">
        <v>11064</v>
      </c>
      <c r="C4" s="5" t="n">
        <v>10387</v>
      </c>
    </row>
    <row r="5">
      <c r="A5" s="4" t="inlineStr">
        <is>
          <t>Deferred contract costs, long-term</t>
        </is>
      </c>
      <c r="B5" s="5" t="n">
        <v>15080</v>
      </c>
      <c r="C5" s="5" t="n">
        <v>14596</v>
      </c>
    </row>
    <row r="6">
      <c r="A6" s="4" t="inlineStr">
        <is>
          <t>Deferred revenues</t>
        </is>
      </c>
      <c r="B6" s="6" t="n">
        <v>105500</v>
      </c>
      <c r="C6" s="6" t="n">
        <v>99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Deferred Contract Co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dditional amounts deferred</t>
        </is>
      </c>
      <c r="B4" s="6" t="n">
        <v>64773</v>
      </c>
      <c r="C4" s="4" t="inlineStr">
        <is>
          <t xml:space="preserve"> </t>
        </is>
      </c>
      <c r="D4" s="6" t="n">
        <v>238558</v>
      </c>
    </row>
    <row r="5">
      <c r="A5" s="4" t="inlineStr">
        <is>
          <t>Deferred contract costs, net of current portion</t>
        </is>
      </c>
      <c r="B5" s="5" t="n">
        <v>15080</v>
      </c>
      <c r="C5" s="4" t="inlineStr">
        <is>
          <t xml:space="preserve"> </t>
        </is>
      </c>
      <c r="D5" s="5" t="n">
        <v>14596</v>
      </c>
    </row>
    <row r="6">
      <c r="A6" s="4" t="inlineStr">
        <is>
          <t>Deferred contract costs</t>
        </is>
      </c>
      <c r="B6" s="5" t="n">
        <v>-4021</v>
      </c>
      <c r="C6" s="6" t="n">
        <v>-3299</v>
      </c>
      <c r="D6" s="4" t="inlineStr">
        <is>
          <t xml:space="preserve"> </t>
        </is>
      </c>
    </row>
    <row r="7">
      <c r="A7" s="4" t="inlineStr">
        <is>
          <t>Deferred Contract Cos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alance at beginning of period</t>
        </is>
      </c>
      <c r="B9" s="5" t="n">
        <v>24983</v>
      </c>
      <c r="C9" s="6" t="n">
        <v>18547</v>
      </c>
      <c r="D9" s="5" t="n">
        <v>18547</v>
      </c>
    </row>
    <row r="10">
      <c r="A10" s="4" t="inlineStr">
        <is>
          <t>Costs amortized</t>
        </is>
      </c>
      <c r="B10" s="5" t="n">
        <v>-2860</v>
      </c>
      <c r="C10" s="4" t="inlineStr">
        <is>
          <t xml:space="preserve"> </t>
        </is>
      </c>
      <c r="D10" s="5" t="n">
        <v>-8816</v>
      </c>
    </row>
    <row r="11">
      <c r="A11" s="4" t="inlineStr">
        <is>
          <t>Additional amounts deferred</t>
        </is>
      </c>
      <c r="B11" s="5" t="n">
        <v>4021</v>
      </c>
      <c r="C11" s="4" t="inlineStr">
        <is>
          <t xml:space="preserve"> </t>
        </is>
      </c>
      <c r="D11" s="5" t="n">
        <v>15252</v>
      </c>
    </row>
    <row r="12">
      <c r="A12" s="4" t="inlineStr">
        <is>
          <t>Balance at end of period</t>
        </is>
      </c>
      <c r="B12" s="5" t="n">
        <v>26144</v>
      </c>
      <c r="C12" s="4" t="inlineStr">
        <is>
          <t xml:space="preserve"> </t>
        </is>
      </c>
      <c r="D12" s="5" t="n">
        <v>24983</v>
      </c>
    </row>
    <row r="13">
      <c r="A13" s="4" t="inlineStr">
        <is>
          <t>Deferred contract costs, net of current portion</t>
        </is>
      </c>
      <c r="B13" s="5" t="n">
        <v>11064</v>
      </c>
      <c r="C13" s="4" t="inlineStr">
        <is>
          <t xml:space="preserve"> </t>
        </is>
      </c>
      <c r="D13" s="5" t="n">
        <v>10387</v>
      </c>
    </row>
    <row r="14">
      <c r="A14" s="4" t="inlineStr">
        <is>
          <t>Non-current</t>
        </is>
      </c>
      <c r="B14" s="5" t="n">
        <v>15080</v>
      </c>
      <c r="C14" s="4" t="inlineStr">
        <is>
          <t xml:space="preserve"> </t>
        </is>
      </c>
      <c r="D14" s="5" t="n">
        <v>14596</v>
      </c>
    </row>
    <row r="15">
      <c r="A15" s="4" t="inlineStr">
        <is>
          <t>Deferred contract costs</t>
        </is>
      </c>
      <c r="B15" s="6" t="n">
        <v>26144</v>
      </c>
      <c r="C15" s="4" t="inlineStr">
        <is>
          <t xml:space="preserve"> </t>
        </is>
      </c>
      <c r="D15" s="6" t="n">
        <v>249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Deferred Revenue Balances (Details) - USD ($) $ in Thousand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t beginning of period</t>
        </is>
      </c>
      <c r="B4" s="6" t="n">
        <v>99928</v>
      </c>
      <c r="C4" s="6" t="n">
        <v>84023</v>
      </c>
    </row>
    <row r="5">
      <c r="A5" s="4" t="inlineStr">
        <is>
          <t>Revenue recognized</t>
        </is>
      </c>
      <c r="B5" s="5" t="n">
        <v>-59201</v>
      </c>
      <c r="C5" s="5" t="n">
        <v>-222653</v>
      </c>
    </row>
    <row r="6">
      <c r="A6" s="4" t="inlineStr">
        <is>
          <t>Additional amounts deferred</t>
        </is>
      </c>
      <c r="B6" s="5" t="n">
        <v>64773</v>
      </c>
      <c r="C6" s="5" t="n">
        <v>238558</v>
      </c>
    </row>
    <row r="7">
      <c r="A7" s="4" t="inlineStr">
        <is>
          <t>Balance at end of period</t>
        </is>
      </c>
      <c r="B7" s="6" t="n">
        <v>105500</v>
      </c>
      <c r="C7" s="6" t="n">
        <v>999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Additional Information) (Details)</t>
        </is>
      </c>
      <c r="B1" s="2" t="inlineStr">
        <is>
          <t>Mar. 31, 2023</t>
        </is>
      </c>
    </row>
    <row r="2">
      <c r="A2" s="3" t="inlineStr">
        <is>
          <t>Revenue from Contract with Customer [Abstract]</t>
        </is>
      </c>
      <c r="B2" s="4" t="inlineStr">
        <is>
          <t xml:space="preserve"> </t>
        </is>
      </c>
    </row>
    <row r="3">
      <c r="A3" s="4" t="inlineStr">
        <is>
          <t>Percentage of revenue expected to recognize</t>
        </is>
      </c>
      <c r="B3" s="10" t="n">
        <v>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t>
        </is>
      </c>
      <c r="B3" s="6" t="n">
        <v>180902</v>
      </c>
      <c r="C3" s="6" t="n">
        <v>183527</v>
      </c>
    </row>
    <row r="4">
      <c r="A4" s="4" t="inlineStr">
        <is>
          <t>Noncurrent</t>
        </is>
      </c>
      <c r="B4" s="5" t="n">
        <v>84890</v>
      </c>
      <c r="C4" s="5" t="n">
        <v>93464</v>
      </c>
    </row>
    <row r="5">
      <c r="A5" s="4" t="inlineStr">
        <is>
          <t>Total</t>
        </is>
      </c>
      <c r="B5" s="6" t="n">
        <v>265792</v>
      </c>
      <c r="C5" s="6" t="n">
        <v>276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19090</v>
      </c>
      <c r="C3" s="6" t="n">
        <v>185164</v>
      </c>
    </row>
    <row r="4">
      <c r="A4" s="4" t="inlineStr">
        <is>
          <t>Gross Unrealized Gains</t>
        </is>
      </c>
      <c r="B4" s="5" t="n">
        <v>41</v>
      </c>
      <c r="C4" s="5" t="n">
        <v>53</v>
      </c>
    </row>
    <row r="5">
      <c r="A5" s="4" t="inlineStr">
        <is>
          <t>Gross Unrealized Losses</t>
        </is>
      </c>
      <c r="B5" s="5" t="n">
        <v>-176</v>
      </c>
      <c r="C5" s="5" t="n">
        <v>-278</v>
      </c>
    </row>
    <row r="6">
      <c r="A6" s="4" t="inlineStr">
        <is>
          <t>Fair Value</t>
        </is>
      </c>
      <c r="B6" s="5" t="n">
        <v>218955</v>
      </c>
      <c r="C6" s="5" t="n">
        <v>184939</v>
      </c>
    </row>
    <row r="7">
      <c r="A7" s="4" t="inlineStr">
        <is>
          <t>U.S.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3491</v>
      </c>
      <c r="C9" s="5" t="n">
        <v>59849</v>
      </c>
    </row>
    <row r="10">
      <c r="A10" s="4" t="inlineStr">
        <is>
          <t>Gross Unrealized Gains</t>
        </is>
      </c>
      <c r="B10" s="5" t="n">
        <v>15</v>
      </c>
      <c r="C10" s="5" t="n">
        <v>3</v>
      </c>
    </row>
    <row r="11">
      <c r="A11" s="4" t="inlineStr">
        <is>
          <t>Gross Unrealized Losses</t>
        </is>
      </c>
      <c r="B11" s="5" t="n">
        <v>-78</v>
      </c>
      <c r="C11" s="5" t="n">
        <v>-129</v>
      </c>
    </row>
    <row r="12">
      <c r="A12" s="4" t="inlineStr">
        <is>
          <t>Fair Value</t>
        </is>
      </c>
      <c r="B12" s="5" t="n">
        <v>73428</v>
      </c>
      <c r="C12" s="5" t="n">
        <v>59723</v>
      </c>
    </row>
    <row r="13">
      <c r="A13" s="4" t="inlineStr">
        <is>
          <t>Agency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290</v>
      </c>
      <c r="C15" s="5" t="n">
        <v>6450</v>
      </c>
    </row>
    <row r="16">
      <c r="A16" s="4" t="inlineStr">
        <is>
          <t>Gross Unrealized Gains</t>
        </is>
      </c>
      <c r="B16" s="5" t="n">
        <v>1</v>
      </c>
      <c r="C16" s="5" t="n">
        <v>4</v>
      </c>
    </row>
    <row r="17">
      <c r="A17" s="4" t="inlineStr">
        <is>
          <t>Gross Unrealized Losses</t>
        </is>
      </c>
      <c r="B17" s="5" t="n">
        <v>0</v>
      </c>
      <c r="C17" s="5" t="n">
        <v>-2</v>
      </c>
    </row>
    <row r="18">
      <c r="A18" s="4" t="inlineStr">
        <is>
          <t>Fair Value</t>
        </is>
      </c>
      <c r="B18" s="5" t="n">
        <v>3291</v>
      </c>
      <c r="C18" s="5" t="n">
        <v>6452</v>
      </c>
    </row>
    <row r="19">
      <c r="A19" s="4" t="inlineStr">
        <is>
          <t>Commercial Paper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5554</v>
      </c>
      <c r="C21" s="5" t="n">
        <v>95831</v>
      </c>
    </row>
    <row r="22">
      <c r="A22" s="4" t="inlineStr">
        <is>
          <t>Gross Unrealized Gains</t>
        </is>
      </c>
      <c r="B22" s="5" t="n">
        <v>13</v>
      </c>
      <c r="C22" s="5" t="n">
        <v>29</v>
      </c>
    </row>
    <row r="23">
      <c r="A23" s="4" t="inlineStr">
        <is>
          <t>Gross Unrealized Losses</t>
        </is>
      </c>
      <c r="B23" s="5" t="n">
        <v>-73</v>
      </c>
      <c r="C23" s="5" t="n">
        <v>-123</v>
      </c>
    </row>
    <row r="24">
      <c r="A24" s="4" t="inlineStr">
        <is>
          <t>Fair Value</t>
        </is>
      </c>
      <c r="B24" s="5" t="n">
        <v>105494</v>
      </c>
      <c r="C24" s="5" t="n">
        <v>95737</v>
      </c>
    </row>
    <row r="25">
      <c r="A25" s="4" t="inlineStr">
        <is>
          <t>Certificates of Deposit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6755</v>
      </c>
      <c r="C27" s="5" t="n">
        <v>23034</v>
      </c>
    </row>
    <row r="28">
      <c r="A28" s="4" t="inlineStr">
        <is>
          <t>Gross Unrealized Gains</t>
        </is>
      </c>
      <c r="B28" s="5" t="n">
        <v>12</v>
      </c>
      <c r="C28" s="5" t="n">
        <v>17</v>
      </c>
    </row>
    <row r="29">
      <c r="A29" s="4" t="inlineStr">
        <is>
          <t>Gross Unrealized Losses</t>
        </is>
      </c>
      <c r="B29" s="5" t="n">
        <v>-25</v>
      </c>
      <c r="C29" s="5" t="n">
        <v>-24</v>
      </c>
    </row>
    <row r="30">
      <c r="A30" s="4" t="inlineStr">
        <is>
          <t>Fair Value</t>
        </is>
      </c>
      <c r="B30" s="6" t="n">
        <v>36742</v>
      </c>
      <c r="C30" s="6" t="n">
        <v>23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52926</v>
      </c>
      <c r="C3" s="6" t="n">
        <v>59780</v>
      </c>
    </row>
    <row r="4">
      <c r="A4" s="4" t="inlineStr">
        <is>
          <t>Unbilled receivable</t>
        </is>
      </c>
      <c r="B4" s="5" t="n">
        <v>554</v>
      </c>
      <c r="C4" s="5" t="n">
        <v>881</v>
      </c>
    </row>
    <row r="5">
      <c r="A5" s="4" t="inlineStr">
        <is>
          <t>Accounts Receivable, before Allowance for Credit Loss, Current</t>
        </is>
      </c>
      <c r="B5" s="5" t="n">
        <v>53480</v>
      </c>
      <c r="C5" s="5" t="n">
        <v>60661</v>
      </c>
    </row>
    <row r="6">
      <c r="A6" s="4" t="inlineStr">
        <is>
          <t>Less: allowance for doubtful accounts</t>
        </is>
      </c>
      <c r="B6" s="5" t="n">
        <v>-1679</v>
      </c>
      <c r="C6" s="5" t="n">
        <v>-1862</v>
      </c>
    </row>
    <row r="7">
      <c r="A7" s="4" t="inlineStr">
        <is>
          <t>Accounts receivable, net</t>
        </is>
      </c>
      <c r="B7" s="6" t="n">
        <v>51801</v>
      </c>
      <c r="C7" s="6" t="n">
        <v>58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6" customWidth="1" min="5" max="5"/>
    <col width="29" customWidth="1" min="6" max="6"/>
    <col width="39" customWidth="1" min="7" max="7"/>
    <col width="33" customWidth="1" min="8" max="8"/>
  </cols>
  <sheetData>
    <row r="1">
      <c r="A1" s="1" t="inlineStr">
        <is>
          <t>CONDENSED CONSOLIDATED STATEMENTS OF CHANGES IN TOTAL EQUITY (Unaudited) - USD ($) $ in Thousands</t>
        </is>
      </c>
      <c r="B1" s="2" t="inlineStr">
        <is>
          <t>Total</t>
        </is>
      </c>
      <c r="C1" s="2" t="inlineStr">
        <is>
          <t>Class A Units [Member]</t>
        </is>
      </c>
      <c r="D1" s="2" t="inlineStr">
        <is>
          <t>Class B Units [Member]</t>
        </is>
      </c>
      <c r="E1" s="2" t="inlineStr">
        <is>
          <t>Additional Paid In Capital [Member]</t>
        </is>
      </c>
      <c r="F1" s="2" t="inlineStr">
        <is>
          <t>Accumulated Deficit [Member]</t>
        </is>
      </c>
      <c r="G1" s="2" t="inlineStr">
        <is>
          <t>Accumulated Other Comprehensive Income</t>
        </is>
      </c>
      <c r="H1" s="2" t="inlineStr">
        <is>
          <t>Noncontrolling Interest [Member]</t>
        </is>
      </c>
    </row>
    <row r="2">
      <c r="A2" s="4" t="inlineStr">
        <is>
          <t>Beginning Balance at Dec. 31, 2021</t>
        </is>
      </c>
      <c r="B2" s="6" t="n">
        <v>1499836</v>
      </c>
      <c r="C2" s="6" t="n">
        <v>97</v>
      </c>
      <c r="D2" s="4" t="inlineStr">
        <is>
          <t xml:space="preserve"> </t>
        </is>
      </c>
      <c r="E2" s="6" t="n">
        <v>888992</v>
      </c>
      <c r="F2" s="6" t="n">
        <v>-17840</v>
      </c>
      <c r="G2" s="6" t="n">
        <v>62</v>
      </c>
      <c r="H2" s="6" t="n">
        <v>628525</v>
      </c>
    </row>
    <row r="3">
      <c r="A3" s="4" t="inlineStr">
        <is>
          <t>Beginning Balance (in shares) at Dec. 31, 2021</t>
        </is>
      </c>
      <c r="B3" s="4" t="inlineStr">
        <is>
          <t xml:space="preserve"> </t>
        </is>
      </c>
      <c r="C3" s="5" t="n">
        <v>97030095</v>
      </c>
      <c r="D3" s="5" t="n">
        <v>58244627</v>
      </c>
      <c r="E3" s="4" t="inlineStr">
        <is>
          <t xml:space="preserve"> </t>
        </is>
      </c>
      <c r="F3" s="4" t="inlineStr">
        <is>
          <t xml:space="preserve"> </t>
        </is>
      </c>
      <c r="G3" s="4" t="inlineStr">
        <is>
          <t xml:space="preserve"> </t>
        </is>
      </c>
      <c r="H3" s="4" t="inlineStr">
        <is>
          <t xml:space="preserve"> </t>
        </is>
      </c>
    </row>
    <row r="4">
      <c r="A4" s="4" t="inlineStr">
        <is>
          <t>Net loss</t>
        </is>
      </c>
      <c r="B4" s="5" t="n">
        <v>-130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8581</v>
      </c>
      <c r="C5" s="4" t="inlineStr">
        <is>
          <t xml:space="preserve"> </t>
        </is>
      </c>
      <c r="D5" s="4" t="inlineStr">
        <is>
          <t xml:space="preserve"> </t>
        </is>
      </c>
      <c r="E5" s="4" t="inlineStr">
        <is>
          <t xml:space="preserve"> </t>
        </is>
      </c>
      <c r="F5" s="5" t="n">
        <v>-8581</v>
      </c>
      <c r="G5" s="4" t="inlineStr">
        <is>
          <t xml:space="preserve"> </t>
        </is>
      </c>
      <c r="H5" s="5" t="n">
        <v>-4458</v>
      </c>
    </row>
    <row r="6">
      <c r="A6" s="4" t="inlineStr">
        <is>
          <t>Net loss attributable to noncontrolling interests</t>
        </is>
      </c>
      <c r="B6" s="5" t="n">
        <v>-44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t>
        </is>
      </c>
      <c r="B7" s="5" t="n">
        <v>1343</v>
      </c>
      <c r="C7" s="4" t="inlineStr">
        <is>
          <t xml:space="preserve"> </t>
        </is>
      </c>
      <c r="D7" s="4" t="inlineStr">
        <is>
          <t xml:space="preserve"> </t>
        </is>
      </c>
      <c r="E7" s="4" t="inlineStr">
        <is>
          <t xml:space="preserve"> </t>
        </is>
      </c>
      <c r="F7" s="4" t="inlineStr">
        <is>
          <t xml:space="preserve"> </t>
        </is>
      </c>
      <c r="G7" s="5" t="n">
        <v>856</v>
      </c>
      <c r="H7" s="5" t="n">
        <v>487</v>
      </c>
    </row>
    <row r="8">
      <c r="A8" s="4" t="inlineStr">
        <is>
          <t>Vested incentive units</t>
        </is>
      </c>
      <c r="B8" s="4" t="inlineStr">
        <is>
          <t xml:space="preserve"> </t>
        </is>
      </c>
      <c r="C8" s="4" t="inlineStr">
        <is>
          <t xml:space="preserve"> </t>
        </is>
      </c>
      <c r="D8" s="4" t="inlineStr">
        <is>
          <t xml:space="preserve"> </t>
        </is>
      </c>
      <c r="E8" s="5" t="n">
        <v>-696</v>
      </c>
      <c r="F8" s="4" t="inlineStr">
        <is>
          <t xml:space="preserve"> </t>
        </is>
      </c>
      <c r="G8" s="4" t="inlineStr">
        <is>
          <t xml:space="preserve"> </t>
        </is>
      </c>
      <c r="H8" s="5" t="n">
        <v>696</v>
      </c>
    </row>
    <row r="9">
      <c r="A9" s="4" t="inlineStr">
        <is>
          <t>Effect of LLC unit exchanges, as restated</t>
        </is>
      </c>
      <c r="B9" s="5" t="n">
        <v>-893</v>
      </c>
      <c r="C9" s="6" t="n">
        <v>1</v>
      </c>
      <c r="D9" s="4" t="inlineStr">
        <is>
          <t xml:space="preserve"> </t>
        </is>
      </c>
      <c r="E9" s="5" t="n">
        <v>5071</v>
      </c>
      <c r="F9" s="4" t="inlineStr">
        <is>
          <t xml:space="preserve"> </t>
        </is>
      </c>
      <c r="G9" s="4" t="inlineStr">
        <is>
          <t xml:space="preserve"> </t>
        </is>
      </c>
      <c r="H9" s="5" t="n">
        <v>-5965</v>
      </c>
    </row>
    <row r="10">
      <c r="A10" s="4" t="inlineStr">
        <is>
          <t>Effect of LLC unit exchanges, as restated shares</t>
        </is>
      </c>
      <c r="B10" s="4" t="inlineStr">
        <is>
          <t xml:space="preserve"> </t>
        </is>
      </c>
      <c r="C10" s="5" t="n">
        <v>544302</v>
      </c>
      <c r="D10" s="5" t="n">
        <v>-544302</v>
      </c>
      <c r="E10" s="4" t="inlineStr">
        <is>
          <t xml:space="preserve"> </t>
        </is>
      </c>
      <c r="F10" s="4" t="inlineStr">
        <is>
          <t xml:space="preserve"> </t>
        </is>
      </c>
      <c r="G10" s="4" t="inlineStr">
        <is>
          <t xml:space="preserve"> </t>
        </is>
      </c>
      <c r="H10" s="4" t="inlineStr">
        <is>
          <t xml:space="preserve"> </t>
        </is>
      </c>
    </row>
    <row r="11">
      <c r="A11" s="4" t="inlineStr">
        <is>
          <t>Forfeited unvested incentive units</t>
        </is>
      </c>
      <c r="B11" s="4" t="inlineStr">
        <is>
          <t xml:space="preserve"> </t>
        </is>
      </c>
      <c r="C11" s="4" t="inlineStr">
        <is>
          <t xml:space="preserve"> </t>
        </is>
      </c>
      <c r="D11" s="5" t="n">
        <v>-33549</v>
      </c>
      <c r="E11" s="4" t="inlineStr">
        <is>
          <t xml:space="preserve"> </t>
        </is>
      </c>
      <c r="F11" s="4" t="inlineStr">
        <is>
          <t xml:space="preserve"> </t>
        </is>
      </c>
      <c r="G11" s="4" t="inlineStr">
        <is>
          <t xml:space="preserve"> </t>
        </is>
      </c>
      <c r="H11" s="4" t="inlineStr">
        <is>
          <t xml:space="preserve"> </t>
        </is>
      </c>
    </row>
    <row r="12">
      <c r="A12" s="4" t="inlineStr">
        <is>
          <t>Equity-based compensation</t>
        </is>
      </c>
      <c r="B12" s="5" t="n">
        <v>6872</v>
      </c>
      <c r="C12" s="4" t="inlineStr">
        <is>
          <t xml:space="preserve"> </t>
        </is>
      </c>
      <c r="D12" s="4" t="inlineStr">
        <is>
          <t xml:space="preserve"> </t>
        </is>
      </c>
      <c r="E12" s="5" t="n">
        <v>4377</v>
      </c>
      <c r="F12" s="4" t="inlineStr">
        <is>
          <t xml:space="preserve"> </t>
        </is>
      </c>
      <c r="G12" s="4" t="inlineStr">
        <is>
          <t xml:space="preserve"> </t>
        </is>
      </c>
      <c r="H12" s="5" t="n">
        <v>2495</v>
      </c>
    </row>
    <row r="13">
      <c r="A13" s="4" t="inlineStr">
        <is>
          <t>Distributions to noncontrolling interests</t>
        </is>
      </c>
      <c r="B13" s="5" t="n">
        <v>-258</v>
      </c>
      <c r="C13" s="4" t="inlineStr">
        <is>
          <t xml:space="preserve"> </t>
        </is>
      </c>
      <c r="D13" s="4" t="inlineStr">
        <is>
          <t xml:space="preserve"> </t>
        </is>
      </c>
      <c r="E13" s="4" t="inlineStr">
        <is>
          <t xml:space="preserve"> </t>
        </is>
      </c>
      <c r="F13" s="4" t="inlineStr">
        <is>
          <t xml:space="preserve"> </t>
        </is>
      </c>
      <c r="G13" s="4" t="inlineStr">
        <is>
          <t xml:space="preserve"> </t>
        </is>
      </c>
      <c r="H13" s="5" t="n">
        <v>-258</v>
      </c>
    </row>
    <row r="14">
      <c r="A14" s="4" t="inlineStr">
        <is>
          <t>Ending Balance at Mar. 31, 2022</t>
        </is>
      </c>
      <c r="B14" s="5" t="n">
        <v>1493861</v>
      </c>
      <c r="C14" s="6" t="n">
        <v>98</v>
      </c>
      <c r="D14" s="4" t="inlineStr">
        <is>
          <t xml:space="preserve"> </t>
        </is>
      </c>
      <c r="E14" s="5" t="n">
        <v>897744</v>
      </c>
      <c r="F14" s="5" t="n">
        <v>-26421</v>
      </c>
      <c r="G14" s="5" t="n">
        <v>918</v>
      </c>
      <c r="H14" s="5" t="n">
        <v>621522</v>
      </c>
    </row>
    <row r="15">
      <c r="A15" s="4" t="inlineStr">
        <is>
          <t>Ending Balance (in shares) at Mar. 31, 2022</t>
        </is>
      </c>
      <c r="B15" s="4" t="inlineStr">
        <is>
          <t xml:space="preserve"> </t>
        </is>
      </c>
      <c r="C15" s="5" t="n">
        <v>97574397</v>
      </c>
      <c r="D15" s="5" t="n">
        <v>57666776</v>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5" t="n">
        <v>1481945</v>
      </c>
      <c r="C16" s="6" t="n">
        <v>105</v>
      </c>
      <c r="D16" s="4" t="inlineStr">
        <is>
          <t xml:space="preserve"> </t>
        </is>
      </c>
      <c r="E16" s="5" t="n">
        <v>970207</v>
      </c>
      <c r="F16" s="5" t="n">
        <v>-25062</v>
      </c>
      <c r="G16" s="5" t="n">
        <v>3668</v>
      </c>
      <c r="H16" s="5" t="n">
        <v>533027</v>
      </c>
    </row>
    <row r="17">
      <c r="A17" s="4" t="inlineStr">
        <is>
          <t>Beginning Balance (in shares) at Dec. 31, 2022</t>
        </is>
      </c>
      <c r="B17" s="4" t="inlineStr">
        <is>
          <t xml:space="preserve"> </t>
        </is>
      </c>
      <c r="C17" s="5" t="n">
        <v>105138273</v>
      </c>
      <c r="D17" s="5" t="n">
        <v>50433101</v>
      </c>
      <c r="E17" s="4" t="inlineStr">
        <is>
          <t xml:space="preserve"> </t>
        </is>
      </c>
      <c r="F17" s="4" t="inlineStr">
        <is>
          <t xml:space="preserve"> </t>
        </is>
      </c>
      <c r="G17" s="4" t="inlineStr">
        <is>
          <t xml:space="preserve"> </t>
        </is>
      </c>
      <c r="H17" s="4" t="inlineStr">
        <is>
          <t xml:space="preserve"> </t>
        </is>
      </c>
    </row>
    <row r="18">
      <c r="A18" s="4" t="inlineStr">
        <is>
          <t>Net loss</t>
        </is>
      </c>
      <c r="B18" s="5" t="n">
        <v>-159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12063</v>
      </c>
      <c r="C19" s="4" t="inlineStr">
        <is>
          <t xml:space="preserve"> </t>
        </is>
      </c>
      <c r="D19" s="4" t="inlineStr">
        <is>
          <t xml:space="preserve"> </t>
        </is>
      </c>
      <c r="E19" s="4" t="inlineStr">
        <is>
          <t xml:space="preserve"> </t>
        </is>
      </c>
      <c r="F19" s="5" t="n">
        <v>-12063</v>
      </c>
      <c r="G19" s="4" t="inlineStr">
        <is>
          <t xml:space="preserve"> </t>
        </is>
      </c>
      <c r="H19" s="5" t="n">
        <v>-3909</v>
      </c>
    </row>
    <row r="20">
      <c r="A20" s="4" t="inlineStr">
        <is>
          <t>Net loss attributable to noncontrolling interests</t>
        </is>
      </c>
      <c r="B20" s="5" t="n">
        <v>-39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t>
        </is>
      </c>
      <c r="B21" s="5" t="n">
        <v>-1247</v>
      </c>
      <c r="C21" s="4" t="inlineStr">
        <is>
          <t xml:space="preserve"> </t>
        </is>
      </c>
      <c r="D21" s="4" t="inlineStr">
        <is>
          <t xml:space="preserve"> </t>
        </is>
      </c>
      <c r="E21" s="4" t="inlineStr">
        <is>
          <t xml:space="preserve"> </t>
        </is>
      </c>
      <c r="F21" s="4" t="inlineStr">
        <is>
          <t xml:space="preserve"> </t>
        </is>
      </c>
      <c r="G21" s="5" t="n">
        <v>-875</v>
      </c>
      <c r="H21" s="5" t="n">
        <v>-372</v>
      </c>
    </row>
    <row r="22">
      <c r="A22" s="4" t="inlineStr">
        <is>
          <t>Vested incentive units</t>
        </is>
      </c>
      <c r="B22" s="4" t="inlineStr">
        <is>
          <t xml:space="preserve"> </t>
        </is>
      </c>
      <c r="C22" s="4" t="inlineStr">
        <is>
          <t xml:space="preserve"> </t>
        </is>
      </c>
      <c r="D22" s="4" t="inlineStr">
        <is>
          <t xml:space="preserve"> </t>
        </is>
      </c>
      <c r="E22" s="5" t="n">
        <v>-505</v>
      </c>
      <c r="F22" s="4" t="inlineStr">
        <is>
          <t xml:space="preserve"> </t>
        </is>
      </c>
      <c r="G22" s="4" t="inlineStr">
        <is>
          <t xml:space="preserve"> </t>
        </is>
      </c>
      <c r="H22" s="5" t="n">
        <v>505</v>
      </c>
    </row>
    <row r="23">
      <c r="A23" s="4" t="inlineStr">
        <is>
          <t>Effect of LLC unit exchanges, as restated</t>
        </is>
      </c>
      <c r="B23" s="5" t="n">
        <v>-10466</v>
      </c>
      <c r="C23" s="6" t="n">
        <v>5</v>
      </c>
      <c r="D23" s="4" t="inlineStr">
        <is>
          <t xml:space="preserve"> </t>
        </is>
      </c>
      <c r="E23" s="5" t="n">
        <v>41881</v>
      </c>
      <c r="F23" s="4" t="inlineStr">
        <is>
          <t xml:space="preserve"> </t>
        </is>
      </c>
      <c r="G23" s="4" t="inlineStr">
        <is>
          <t xml:space="preserve"> </t>
        </is>
      </c>
      <c r="H23" s="5" t="n">
        <v>-52352</v>
      </c>
    </row>
    <row r="24">
      <c r="A24" s="4" t="inlineStr">
        <is>
          <t>Effect of LLC unit exchanges, as restated shares</t>
        </is>
      </c>
      <c r="B24" s="4" t="inlineStr">
        <is>
          <t xml:space="preserve"> </t>
        </is>
      </c>
      <c r="C24" s="5" t="n">
        <v>4771545</v>
      </c>
      <c r="D24" s="5" t="n">
        <v>-4771545</v>
      </c>
      <c r="E24" s="4" t="inlineStr">
        <is>
          <t xml:space="preserve"> </t>
        </is>
      </c>
      <c r="F24" s="4" t="inlineStr">
        <is>
          <t xml:space="preserve"> </t>
        </is>
      </c>
      <c r="G24" s="4" t="inlineStr">
        <is>
          <t xml:space="preserve"> </t>
        </is>
      </c>
      <c r="H24" s="4" t="inlineStr">
        <is>
          <t xml:space="preserve"> </t>
        </is>
      </c>
    </row>
    <row r="25">
      <c r="A25" s="4" t="inlineStr">
        <is>
          <t>Forfeited unvested incentive units</t>
        </is>
      </c>
      <c r="B25" s="4" t="inlineStr">
        <is>
          <t xml:space="preserve"> </t>
        </is>
      </c>
      <c r="C25" s="4" t="inlineStr">
        <is>
          <t xml:space="preserve"> </t>
        </is>
      </c>
      <c r="D25" s="5" t="n">
        <v>-34623</v>
      </c>
      <c r="E25" s="4" t="inlineStr">
        <is>
          <t xml:space="preserve"> </t>
        </is>
      </c>
      <c r="F25" s="4" t="inlineStr">
        <is>
          <t xml:space="preserve"> </t>
        </is>
      </c>
      <c r="G25" s="4" t="inlineStr">
        <is>
          <t xml:space="preserve"> </t>
        </is>
      </c>
      <c r="H25" s="4" t="inlineStr">
        <is>
          <t xml:space="preserve"> </t>
        </is>
      </c>
    </row>
    <row r="26">
      <c r="A26" s="4" t="inlineStr">
        <is>
          <t>Equity-based compensation</t>
        </is>
      </c>
      <c r="B26" s="5" t="n">
        <v>11128</v>
      </c>
      <c r="C26" s="4" t="inlineStr">
        <is>
          <t xml:space="preserve"> </t>
        </is>
      </c>
      <c r="D26" s="4" t="inlineStr">
        <is>
          <t xml:space="preserve"> </t>
        </is>
      </c>
      <c r="E26" s="5" t="n">
        <v>7811</v>
      </c>
      <c r="F26" s="4" t="inlineStr">
        <is>
          <t xml:space="preserve"> </t>
        </is>
      </c>
      <c r="G26" s="4" t="inlineStr">
        <is>
          <t xml:space="preserve"> </t>
        </is>
      </c>
      <c r="H26" s="5" t="n">
        <v>3317</v>
      </c>
    </row>
    <row r="27">
      <c r="A27" s="4" t="inlineStr">
        <is>
          <t>Issuance of Class A Common Stock upon vesting of RSUs, shares</t>
        </is>
      </c>
      <c r="B27" s="4" t="inlineStr">
        <is>
          <t xml:space="preserve"> </t>
        </is>
      </c>
      <c r="C27" s="5" t="n">
        <v>38067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lass A Common Stock upon vesting of RSUs</t>
        </is>
      </c>
      <c r="B28" s="4" t="inlineStr">
        <is>
          <t xml:space="preserve"> </t>
        </is>
      </c>
      <c r="C28" s="4" t="inlineStr">
        <is>
          <t xml:space="preserve"> </t>
        </is>
      </c>
      <c r="D28" s="4" t="inlineStr">
        <is>
          <t xml:space="preserve"> </t>
        </is>
      </c>
      <c r="E28" s="5" t="n">
        <v>828</v>
      </c>
      <c r="F28" s="4" t="inlineStr">
        <is>
          <t xml:space="preserve"> </t>
        </is>
      </c>
      <c r="G28" s="4" t="inlineStr">
        <is>
          <t xml:space="preserve"> </t>
        </is>
      </c>
      <c r="H28" s="5" t="n">
        <v>-828</v>
      </c>
    </row>
    <row r="29">
      <c r="A29" s="4" t="inlineStr">
        <is>
          <t>Shares withheld related to net share settlement (in shares)</t>
        </is>
      </c>
      <c r="B29" s="4" t="inlineStr">
        <is>
          <t xml:space="preserve"> </t>
        </is>
      </c>
      <c r="C29" s="5" t="n">
        <v>-12782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withheld related to net share settlement</t>
        </is>
      </c>
      <c r="B30" s="5" t="n">
        <v>-1530</v>
      </c>
      <c r="C30" s="4" t="inlineStr">
        <is>
          <t xml:space="preserve"> </t>
        </is>
      </c>
      <c r="D30" s="4" t="inlineStr">
        <is>
          <t xml:space="preserve"> </t>
        </is>
      </c>
      <c r="E30" s="5" t="n">
        <v>-1530</v>
      </c>
      <c r="F30" s="4" t="inlineStr">
        <is>
          <t xml:space="preserve"> </t>
        </is>
      </c>
      <c r="G30" s="4" t="inlineStr">
        <is>
          <t xml:space="preserve"> </t>
        </is>
      </c>
      <c r="H30" s="4" t="inlineStr">
        <is>
          <t xml:space="preserve"> </t>
        </is>
      </c>
    </row>
    <row r="31">
      <c r="A31" s="4" t="inlineStr">
        <is>
          <t>Ending Balance at Mar. 31, 2023</t>
        </is>
      </c>
      <c r="B31" s="6" t="n">
        <v>1463858</v>
      </c>
      <c r="C31" s="6" t="n">
        <v>110</v>
      </c>
      <c r="D31" s="4" t="inlineStr">
        <is>
          <t xml:space="preserve"> </t>
        </is>
      </c>
      <c r="E31" s="6" t="n">
        <v>1018692</v>
      </c>
      <c r="F31" s="6" t="n">
        <v>-37125</v>
      </c>
      <c r="G31" s="6" t="n">
        <v>2793</v>
      </c>
      <c r="H31" s="6" t="n">
        <v>479388</v>
      </c>
    </row>
    <row r="32">
      <c r="A32" s="4" t="inlineStr">
        <is>
          <t>Ending Balance (in shares) at Mar. 31, 2023</t>
        </is>
      </c>
      <c r="B32" s="4" t="inlineStr">
        <is>
          <t xml:space="preserve"> </t>
        </is>
      </c>
      <c r="C32" s="5" t="n">
        <v>110162665</v>
      </c>
      <c r="D32" s="5" t="n">
        <v>45626933</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719</v>
      </c>
      <c r="C3" s="6" t="n">
        <v>9262</v>
      </c>
    </row>
    <row r="4">
      <c r="A4" s="4" t="inlineStr">
        <is>
          <t>Less: accumulated depreciation and amortization</t>
        </is>
      </c>
      <c r="B4" s="5" t="n">
        <v>-5267</v>
      </c>
      <c r="C4" s="5" t="n">
        <v>-4798</v>
      </c>
    </row>
    <row r="5">
      <c r="A5" s="4" t="inlineStr">
        <is>
          <t>Property and equipment, net</t>
        </is>
      </c>
      <c r="B5" s="5" t="n">
        <v>4452</v>
      </c>
      <c r="C5" s="5" t="n">
        <v>4464</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396</v>
      </c>
      <c r="C8" s="5" t="n">
        <v>5924</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62</v>
      </c>
      <c r="C11" s="5" t="n">
        <v>120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61</v>
      </c>
      <c r="C14" s="6" t="n">
        <v>2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6" t="n">
        <v>9590</v>
      </c>
      <c r="C4" s="6" t="n">
        <v>9874</v>
      </c>
    </row>
    <row r="5">
      <c r="A5" s="4" t="inlineStr">
        <is>
          <t>Property Plant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500</v>
      </c>
      <c r="C7" s="6" t="n">
        <v>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552538</v>
      </c>
      <c r="C3" s="6" t="n">
        <v>552524</v>
      </c>
    </row>
    <row r="4">
      <c r="A4" s="4" t="inlineStr">
        <is>
          <t>Accumulated Amortization</t>
        </is>
      </c>
      <c r="B4" s="5" t="n">
        <v>-214243</v>
      </c>
      <c r="C4" s="5" t="n">
        <v>-201802</v>
      </c>
    </row>
    <row r="5">
      <c r="A5" s="4" t="inlineStr">
        <is>
          <t>Net Carrying Amount</t>
        </is>
      </c>
      <c r="B5" s="5" t="n">
        <v>338295</v>
      </c>
      <c r="C5" s="5" t="n">
        <v>350722</v>
      </c>
    </row>
    <row r="6">
      <c r="A6" s="4" t="inlineStr">
        <is>
          <t>Goodwill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324733</v>
      </c>
      <c r="C8" s="5" t="n">
        <v>1324733</v>
      </c>
    </row>
    <row r="9">
      <c r="A9" s="4" t="inlineStr">
        <is>
          <t>Accumulated Amortization</t>
        </is>
      </c>
      <c r="B9" s="5" t="n">
        <v>0</v>
      </c>
      <c r="C9" s="5" t="n">
        <v>0</v>
      </c>
    </row>
    <row r="10">
      <c r="A10" s="4" t="inlineStr">
        <is>
          <t>Net Carrying Amount</t>
        </is>
      </c>
      <c r="B10" s="5" t="n">
        <v>1324733</v>
      </c>
      <c r="C10" s="5" t="n">
        <v>1324733</v>
      </c>
    </row>
    <row r="11">
      <c r="A11" s="4" t="inlineStr">
        <is>
          <t>Goodwill And Intangible Asse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877271</v>
      </c>
      <c r="C13" s="5" t="n">
        <v>1877257</v>
      </c>
    </row>
    <row r="14">
      <c r="A14" s="4" t="inlineStr">
        <is>
          <t>Accumulated Amortization</t>
        </is>
      </c>
      <c r="B14" s="5" t="n">
        <v>-214243</v>
      </c>
      <c r="C14" s="5" t="n">
        <v>-201802</v>
      </c>
    </row>
    <row r="15">
      <c r="A15" s="4" t="inlineStr">
        <is>
          <t>Net Carrying Amount</t>
        </is>
      </c>
      <c r="B15" s="5" t="n">
        <v>1663028</v>
      </c>
      <c r="C15" s="5" t="n">
        <v>1675455</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409430</v>
      </c>
      <c r="C18" s="5" t="n">
        <v>409430</v>
      </c>
    </row>
    <row r="19">
      <c r="A19" s="4" t="inlineStr">
        <is>
          <t>Accumulated Amortization</t>
        </is>
      </c>
      <c r="B19" s="5" t="n">
        <v>-137290</v>
      </c>
      <c r="C19" s="5" t="n">
        <v>-128745</v>
      </c>
    </row>
    <row r="20">
      <c r="A20" s="4" t="inlineStr">
        <is>
          <t>Net Carrying Amount</t>
        </is>
      </c>
      <c r="B20" s="5" t="n">
        <v>272140</v>
      </c>
      <c r="C20" s="5" t="n">
        <v>280685</v>
      </c>
    </row>
    <row r="21">
      <c r="A21" s="4" t="inlineStr">
        <is>
          <t>Developed Technologie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56975</v>
      </c>
      <c r="C23" s="5" t="n">
        <v>56965</v>
      </c>
    </row>
    <row r="24">
      <c r="A24" s="4" t="inlineStr">
        <is>
          <t>Accumulated Amortization</t>
        </is>
      </c>
      <c r="B24" s="5" t="n">
        <v>-27563</v>
      </c>
      <c r="C24" s="5" t="n">
        <v>-25514</v>
      </c>
    </row>
    <row r="25">
      <c r="A25" s="4" t="inlineStr">
        <is>
          <t>Net Carrying Amount</t>
        </is>
      </c>
      <c r="B25" s="5" t="n">
        <v>29412</v>
      </c>
      <c r="C25" s="5" t="n">
        <v>31451</v>
      </c>
    </row>
    <row r="26">
      <c r="A26" s="4" t="inlineStr">
        <is>
          <t>Trade Name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5918</v>
      </c>
      <c r="C28" s="5" t="n">
        <v>35914</v>
      </c>
    </row>
    <row r="29">
      <c r="A29" s="4" t="inlineStr">
        <is>
          <t>Accumulated Amortization</t>
        </is>
      </c>
      <c r="B29" s="5" t="n">
        <v>-7684</v>
      </c>
      <c r="C29" s="5" t="n">
        <v>-7150</v>
      </c>
    </row>
    <row r="30">
      <c r="A30" s="4" t="inlineStr">
        <is>
          <t>Net Carrying Amount</t>
        </is>
      </c>
      <c r="B30" s="5" t="n">
        <v>28234</v>
      </c>
      <c r="C30" s="5" t="n">
        <v>28764</v>
      </c>
    </row>
    <row r="31">
      <c r="A31" s="4" t="inlineStr">
        <is>
          <t>Databas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50215</v>
      </c>
      <c r="C33" s="5" t="n">
        <v>50215</v>
      </c>
    </row>
    <row r="34">
      <c r="A34" s="4" t="inlineStr">
        <is>
          <t>Accumulated Amortization</t>
        </is>
      </c>
      <c r="B34" s="5" t="n">
        <v>-41706</v>
      </c>
      <c r="C34" s="5" t="n">
        <v>-40393</v>
      </c>
    </row>
    <row r="35">
      <c r="A35" s="4" t="inlineStr">
        <is>
          <t>Net Carrying Amount</t>
        </is>
      </c>
      <c r="B35" s="6" t="n">
        <v>8509</v>
      </c>
      <c r="C35" s="6" t="n">
        <v>98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Intangible Assets - Additional Information (Details) $ in Thousands</t>
        </is>
      </c>
      <c r="B1" s="2" t="inlineStr">
        <is>
          <t>3 Months Ended</t>
        </is>
      </c>
    </row>
    <row r="2">
      <c r="B2" s="2" t="inlineStr">
        <is>
          <t>Mar. 31, 2023 USD ($) Segment</t>
        </is>
      </c>
      <c r="C2" s="2" t="inlineStr">
        <is>
          <t>Mar. 31, 2022 USD ($)</t>
        </is>
      </c>
    </row>
    <row r="3">
      <c r="A3" s="3" t="inlineStr">
        <is>
          <t>Finite Lived Intangible Assets [Line Items]</t>
        </is>
      </c>
      <c r="B3" s="4" t="inlineStr">
        <is>
          <t xml:space="preserve"> </t>
        </is>
      </c>
      <c r="C3" s="4" t="inlineStr">
        <is>
          <t xml:space="preserve"> </t>
        </is>
      </c>
    </row>
    <row r="4">
      <c r="A4" s="4" t="inlineStr">
        <is>
          <t>Amortization of intangible assets</t>
        </is>
      </c>
      <c r="B4" s="6" t="n">
        <v>12431</v>
      </c>
      <c r="C4" s="6" t="n">
        <v>14727</v>
      </c>
    </row>
    <row r="5">
      <c r="A5" s="4" t="inlineStr">
        <is>
          <t>Amortization</t>
        </is>
      </c>
      <c r="B5" s="6" t="n">
        <v>3354</v>
      </c>
      <c r="C5" s="5" t="n">
        <v>5378</v>
      </c>
    </row>
    <row r="6">
      <c r="A6" s="4" t="inlineStr">
        <is>
          <t>Number of Reporting Units | Segment</t>
        </is>
      </c>
      <c r="B6" s="5" t="n">
        <v>1</v>
      </c>
      <c r="C6" s="4" t="inlineStr">
        <is>
          <t xml:space="preserve"> </t>
        </is>
      </c>
    </row>
    <row r="7">
      <c r="A7" s="4" t="inlineStr">
        <is>
          <t>Impairment of goodwill</t>
        </is>
      </c>
      <c r="B7" s="6" t="n">
        <v>0</v>
      </c>
      <c r="C7" s="5" t="n">
        <v>0</v>
      </c>
    </row>
    <row r="8">
      <c r="A8" s="4" t="inlineStr">
        <is>
          <t>Finite Lived Intangible Asse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5" t="n">
        <v>12400</v>
      </c>
      <c r="C10" s="5" t="n">
        <v>14700</v>
      </c>
    </row>
    <row r="11">
      <c r="A11" s="4" t="inlineStr">
        <is>
          <t>Amortization</t>
        </is>
      </c>
      <c r="B11" s="6" t="n">
        <v>3400</v>
      </c>
      <c r="C11" s="6" t="n">
        <v>5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three months ended March 31, 2023</t>
        </is>
      </c>
      <c r="B3" s="6" t="n">
        <v>37467</v>
      </c>
      <c r="C3" s="4" t="inlineStr">
        <is>
          <t xml:space="preserve"> </t>
        </is>
      </c>
    </row>
    <row r="4">
      <c r="A4" s="4" t="inlineStr">
        <is>
          <t>2024</t>
        </is>
      </c>
      <c r="B4" s="5" t="n">
        <v>46925</v>
      </c>
      <c r="C4" s="4" t="inlineStr">
        <is>
          <t xml:space="preserve"> </t>
        </is>
      </c>
    </row>
    <row r="5">
      <c r="A5" s="4" t="inlineStr">
        <is>
          <t>2025</t>
        </is>
      </c>
      <c r="B5" s="5" t="n">
        <v>42367</v>
      </c>
      <c r="C5" s="4" t="inlineStr">
        <is>
          <t xml:space="preserve"> </t>
        </is>
      </c>
    </row>
    <row r="6">
      <c r="A6" s="4" t="inlineStr">
        <is>
          <t>2026</t>
        </is>
      </c>
      <c r="B6" s="5" t="n">
        <v>34892</v>
      </c>
      <c r="C6" s="4" t="inlineStr">
        <is>
          <t xml:space="preserve"> </t>
        </is>
      </c>
    </row>
    <row r="7">
      <c r="A7" s="4" t="inlineStr">
        <is>
          <t>2027</t>
        </is>
      </c>
      <c r="B7" s="5" t="n">
        <v>28559</v>
      </c>
      <c r="C7" s="4" t="inlineStr">
        <is>
          <t xml:space="preserve"> </t>
        </is>
      </c>
    </row>
    <row r="8">
      <c r="A8" s="4" t="inlineStr">
        <is>
          <t>Thereafter</t>
        </is>
      </c>
      <c r="B8" s="5" t="n">
        <v>148085</v>
      </c>
      <c r="C8" s="4" t="inlineStr">
        <is>
          <t xml:space="preserve"> </t>
        </is>
      </c>
    </row>
    <row r="9">
      <c r="A9" s="4" t="inlineStr">
        <is>
          <t>Net Carrying Amount</t>
        </is>
      </c>
      <c r="B9" s="6" t="n">
        <v>338295</v>
      </c>
      <c r="C9" s="6" t="n">
        <v>3507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Payroll and payroll-related</t>
        </is>
      </c>
      <c r="B3" s="6" t="n">
        <v>7587</v>
      </c>
      <c r="C3" s="6" t="n">
        <v>11961</v>
      </c>
    </row>
    <row r="4">
      <c r="A4" s="4" t="inlineStr">
        <is>
          <t>Tax receivable agreement, current portion</t>
        </is>
      </c>
      <c r="B4" s="5" t="n">
        <v>5203</v>
      </c>
      <c r="C4" s="5" t="n">
        <v>0</v>
      </c>
    </row>
    <row r="5">
      <c r="A5" s="4" t="inlineStr">
        <is>
          <t>Contingent consideration, current</t>
        </is>
      </c>
      <c r="B5" s="5" t="n">
        <v>2250</v>
      </c>
      <c r="C5" s="5" t="n">
        <v>0</v>
      </c>
    </row>
    <row r="6">
      <c r="A6" s="4" t="inlineStr">
        <is>
          <t>Sales, franchise and other taxes</t>
        </is>
      </c>
      <c r="B6" s="5" t="n">
        <v>10528</v>
      </c>
      <c r="C6" s="5" t="n">
        <v>11738</v>
      </c>
    </row>
    <row r="7">
      <c r="A7" s="4" t="inlineStr">
        <is>
          <t>Other</t>
        </is>
      </c>
      <c r="B7" s="5" t="n">
        <v>3748</v>
      </c>
      <c r="C7" s="5" t="n">
        <v>3156</v>
      </c>
    </row>
    <row r="8">
      <c r="A8" s="4" t="inlineStr">
        <is>
          <t>Accrued expenses and other current liabilities</t>
        </is>
      </c>
      <c r="B8" s="6" t="n">
        <v>29316</v>
      </c>
      <c r="C8" s="6" t="n">
        <v>26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Additional Information (Details) - USD ($) $ in Millions</t>
        </is>
      </c>
      <c r="B1" s="2" t="inlineStr">
        <is>
          <t>Aug. 01, 2023</t>
        </is>
      </c>
      <c r="C1" s="2" t="inlineStr">
        <is>
          <t>Mar.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Restructuring and related charges</t>
        </is>
      </c>
      <c r="B3" s="4" t="inlineStr">
        <is>
          <t xml:space="preserve"> </t>
        </is>
      </c>
      <c r="C3" s="12" t="n">
        <v>2.1</v>
      </c>
      <c r="D3" s="4" t="inlineStr">
        <is>
          <t xml:space="preserve"> </t>
        </is>
      </c>
    </row>
    <row r="4">
      <c r="A4" s="4" t="inlineStr">
        <is>
          <t>Restructuring and related cost, paid</t>
        </is>
      </c>
      <c r="B4" s="4" t="inlineStr">
        <is>
          <t xml:space="preserve"> </t>
        </is>
      </c>
      <c r="C4" s="13" t="n">
        <v>1.8</v>
      </c>
      <c r="D4" s="4" t="inlineStr">
        <is>
          <t xml:space="preserve"> </t>
        </is>
      </c>
    </row>
    <row r="5">
      <c r="A5" s="4" t="inlineStr">
        <is>
          <t>Restructuring and related cost, remaining</t>
        </is>
      </c>
      <c r="B5" s="4" t="inlineStr">
        <is>
          <t xml:space="preserve"> </t>
        </is>
      </c>
      <c r="C5" s="13" t="n">
        <v>0.3</v>
      </c>
      <c r="D5" s="4" t="inlineStr">
        <is>
          <t xml:space="preserve"> </t>
        </is>
      </c>
    </row>
    <row r="6">
      <c r="A6" s="4" t="inlineStr">
        <is>
          <t>Sales tax accrual penalties and interest</t>
        </is>
      </c>
      <c r="B6" s="4" t="inlineStr">
        <is>
          <t xml:space="preserve"> </t>
        </is>
      </c>
      <c r="C6" s="12" t="n">
        <v>8.5</v>
      </c>
      <c r="D6" s="12" t="n">
        <v>8.1</v>
      </c>
    </row>
    <row r="7">
      <c r="A7" s="4" t="inlineStr">
        <is>
          <t>Forecas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 charges</t>
        </is>
      </c>
      <c r="B9" s="12" t="n">
        <v>0.5</v>
      </c>
      <c r="C9" s="4" t="inlineStr">
        <is>
          <t xml:space="preserve"> </t>
        </is>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current portion of long-term debt</t>
        </is>
      </c>
      <c r="B3" s="6" t="n">
        <v>10313</v>
      </c>
      <c r="C3" s="6" t="n">
        <v>8594</v>
      </c>
    </row>
    <row r="4">
      <c r="A4" s="4" t="inlineStr">
        <is>
          <t>Long-term debt</t>
        </is>
      </c>
      <c r="B4" s="5" t="n">
        <v>252465</v>
      </c>
      <c r="C4" s="5" t="n">
        <v>255765</v>
      </c>
    </row>
    <row r="5">
      <c r="A5" s="4" t="inlineStr">
        <is>
          <t>2021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264688</v>
      </c>
      <c r="C7" s="5" t="n">
        <v>266406</v>
      </c>
    </row>
    <row r="8">
      <c r="A8" s="4" t="inlineStr">
        <is>
          <t>Unamortized debt issuance costs / financing costs</t>
        </is>
      </c>
      <c r="B8" s="5" t="n">
        <v>-1910</v>
      </c>
      <c r="C8" s="5" t="n">
        <v>-2047</v>
      </c>
    </row>
    <row r="9">
      <c r="A9" s="4" t="inlineStr">
        <is>
          <t>Total debt, net</t>
        </is>
      </c>
      <c r="B9" s="6" t="n">
        <v>262778</v>
      </c>
      <c r="C9" s="6" t="n">
        <v>264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Long-term Debt - Additional Information (Details) - USD ($) $ in Thousands</t>
        </is>
      </c>
      <c r="B1" s="2" t="inlineStr">
        <is>
          <t>1 Months Ended</t>
        </is>
      </c>
      <c r="C1" s="2" t="inlineStr">
        <is>
          <t>3 Months Ended</t>
        </is>
      </c>
    </row>
    <row r="2">
      <c r="B2" s="2" t="inlineStr">
        <is>
          <t>Sep. 30, 2021</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requency of payment</t>
        </is>
      </c>
      <c r="B4" s="4" t="inlineStr">
        <is>
          <t xml:space="preserve"> </t>
        </is>
      </c>
      <c r="C4" s="4" t="inlineStr">
        <is>
          <t xml:space="preserve">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t>
        </is>
      </c>
      <c r="D4" s="4" t="inlineStr">
        <is>
          <t xml:space="preserve"> </t>
        </is>
      </c>
    </row>
    <row r="5">
      <c r="A5" s="4" t="inlineStr">
        <is>
          <t>Financing costs</t>
        </is>
      </c>
      <c r="B5" s="4" t="inlineStr">
        <is>
          <t xml:space="preserve"> </t>
        </is>
      </c>
      <c r="C5" s="6" t="n">
        <v>3500</v>
      </c>
      <c r="D5" s="4" t="inlineStr">
        <is>
          <t xml:space="preserve"> </t>
        </is>
      </c>
    </row>
    <row r="6">
      <c r="A6" s="4" t="inlineStr">
        <is>
          <t>2021 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 of debt</t>
        </is>
      </c>
      <c r="B8" s="4" t="inlineStr">
        <is>
          <t xml:space="preserve"> </t>
        </is>
      </c>
      <c r="C8" s="5" t="n">
        <v>1700</v>
      </c>
      <c r="D8" s="4" t="inlineStr">
        <is>
          <t xml:space="preserve"> </t>
        </is>
      </c>
    </row>
    <row r="9">
      <c r="A9" s="4" t="inlineStr">
        <is>
          <t>Outstanding principal balance</t>
        </is>
      </c>
      <c r="B9" s="4" t="inlineStr">
        <is>
          <t xml:space="preserve"> </t>
        </is>
      </c>
      <c r="C9" s="5" t="n">
        <v>264688</v>
      </c>
      <c r="D9" s="6" t="n">
        <v>266406</v>
      </c>
    </row>
    <row r="10">
      <c r="A10" s="4" t="inlineStr">
        <is>
          <t>Balloon payment</t>
        </is>
      </c>
      <c r="B10" s="4" t="inlineStr">
        <is>
          <t xml:space="preserve"> </t>
        </is>
      </c>
      <c r="C10" s="5" t="n">
        <v>220000</v>
      </c>
      <c r="D10" s="4" t="inlineStr">
        <is>
          <t xml:space="preserve"> </t>
        </is>
      </c>
    </row>
    <row r="11">
      <c r="A11" s="4" t="inlineStr">
        <is>
          <t>Financing costs</t>
        </is>
      </c>
      <c r="B11" s="4" t="inlineStr">
        <is>
          <t xml:space="preserve"> </t>
        </is>
      </c>
      <c r="C11" s="5" t="n">
        <v>2800</v>
      </c>
      <c r="D11" s="4" t="inlineStr">
        <is>
          <t xml:space="preserve"> </t>
        </is>
      </c>
    </row>
    <row r="12">
      <c r="A12" s="4" t="inlineStr">
        <is>
          <t>Unamortized debt issuance costs / financing costs</t>
        </is>
      </c>
      <c r="B12" s="4" t="inlineStr">
        <is>
          <t xml:space="preserve"> </t>
        </is>
      </c>
      <c r="C12" s="6" t="n">
        <v>-1910</v>
      </c>
      <c r="D12" s="6" t="n">
        <v>-2047</v>
      </c>
    </row>
    <row r="13">
      <c r="A13" s="4" t="inlineStr">
        <is>
          <t>2021 Revolving Line of Credi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turity date</t>
        </is>
      </c>
      <c r="B15" s="4" t="inlineStr">
        <is>
          <t>Sep. 17,  2026</t>
        </is>
      </c>
      <c r="C15" s="4" t="inlineStr">
        <is>
          <t xml:space="preserve"> </t>
        </is>
      </c>
      <c r="D15" s="4" t="inlineStr">
        <is>
          <t xml:space="preserve"> </t>
        </is>
      </c>
    </row>
    <row r="16">
      <c r="A16" s="4" t="inlineStr">
        <is>
          <t>Line of credit</t>
        </is>
      </c>
      <c r="B16" s="6" t="n">
        <v>75000</v>
      </c>
      <c r="C16" s="4" t="inlineStr">
        <is>
          <t xml:space="preserve"> </t>
        </is>
      </c>
      <c r="D16" s="4" t="inlineStr">
        <is>
          <t xml:space="preserve"> </t>
        </is>
      </c>
    </row>
    <row r="17">
      <c r="A17" s="4" t="inlineStr">
        <is>
          <t>Interest rate</t>
        </is>
      </c>
      <c r="B17" s="4" t="inlineStr">
        <is>
          <t xml:space="preserve"> </t>
        </is>
      </c>
      <c r="C17" s="14" t="n">
        <v>0.06660000000000001</v>
      </c>
      <c r="D17" s="4" t="inlineStr">
        <is>
          <t xml:space="preserve"> </t>
        </is>
      </c>
    </row>
    <row r="18">
      <c r="A18" s="4" t="inlineStr">
        <is>
          <t>Financing costs</t>
        </is>
      </c>
      <c r="B18" s="4" t="inlineStr">
        <is>
          <t xml:space="preserve"> </t>
        </is>
      </c>
      <c r="C18" s="6" t="n">
        <v>800</v>
      </c>
      <c r="D18" s="4" t="inlineStr">
        <is>
          <t xml:space="preserve"> </t>
        </is>
      </c>
    </row>
    <row r="19">
      <c r="A19" s="4" t="inlineStr">
        <is>
          <t>Unamortized debt issuance costs / financing costs</t>
        </is>
      </c>
      <c r="B19" s="4" t="inlineStr">
        <is>
          <t xml:space="preserve"> </t>
        </is>
      </c>
      <c r="C19" s="6" t="n">
        <v>500</v>
      </c>
      <c r="D19" s="4" t="inlineStr">
        <is>
          <t xml:space="preserve"> </t>
        </is>
      </c>
    </row>
    <row r="20">
      <c r="A20" s="4" t="inlineStr">
        <is>
          <t>2021 Revolving Line of Credit [Member] | Min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used commitment fee percentage</t>
        </is>
      </c>
      <c r="B22" s="4" t="inlineStr">
        <is>
          <t xml:space="preserve"> </t>
        </is>
      </c>
      <c r="C22" s="14" t="n">
        <v>0.0025</v>
      </c>
      <c r="D22" s="4" t="inlineStr">
        <is>
          <t xml:space="preserve"> </t>
        </is>
      </c>
    </row>
    <row r="23">
      <c r="A23" s="4" t="inlineStr">
        <is>
          <t>2021 Revolving Line of Credit [Member]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commitment fee percentage</t>
        </is>
      </c>
      <c r="B25" s="4" t="inlineStr">
        <is>
          <t xml:space="preserve"> </t>
        </is>
      </c>
      <c r="C25" s="14" t="n">
        <v>0.003</v>
      </c>
      <c r="D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 Instruments and Hedging Activities - Additional Information (Details)</t>
        </is>
      </c>
      <c r="B1" s="2" t="inlineStr">
        <is>
          <t>3 Months Ended</t>
        </is>
      </c>
    </row>
    <row r="2">
      <c r="B2" s="2" t="inlineStr">
        <is>
          <t>Mar. 31, 2023 USD ($) Segment</t>
        </is>
      </c>
      <c r="C2" s="2" t="inlineStr">
        <is>
          <t>Dec. 31, 2022 USD ($)</t>
        </is>
      </c>
      <c r="D2" s="2" t="inlineStr">
        <is>
          <t>Mar. 31, 2022 Segment</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pre-tax gains</t>
        </is>
      </c>
      <c r="B4" s="6" t="n">
        <v>0</v>
      </c>
      <c r="C4" s="6" t="n">
        <v>0</v>
      </c>
      <c r="D4" s="4" t="inlineStr">
        <is>
          <t xml:space="preserve"> </t>
        </is>
      </c>
    </row>
    <row r="5">
      <c r="A5" s="4" t="inlineStr">
        <is>
          <t>Interest Rate Swap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umber of Instruments Held | Segment</t>
        </is>
      </c>
      <c r="B7" s="5" t="n">
        <v>2</v>
      </c>
      <c r="C7" s="4" t="inlineStr">
        <is>
          <t xml:space="preserve"> </t>
        </is>
      </c>
      <c r="D7" s="5" t="n">
        <v>2</v>
      </c>
    </row>
    <row r="8">
      <c r="A8" s="4" t="inlineStr">
        <is>
          <t>Notional amount</t>
        </is>
      </c>
      <c r="B8" s="6" t="n">
        <v>66200000</v>
      </c>
      <c r="C8" s="4" t="inlineStr">
        <is>
          <t xml:space="preserve"> </t>
        </is>
      </c>
      <c r="D8" s="4" t="inlineStr">
        <is>
          <t xml:space="preserve"> </t>
        </is>
      </c>
    </row>
    <row r="9">
      <c r="A9" s="4" t="inlineStr">
        <is>
          <t>Maturity date</t>
        </is>
      </c>
      <c r="B9" s="4" t="inlineStr">
        <is>
          <t>Mar. 31,  2025</t>
        </is>
      </c>
      <c r="C9" s="4" t="inlineStr">
        <is>
          <t xml:space="preserve"> </t>
        </is>
      </c>
      <c r="D9" s="4" t="inlineStr">
        <is>
          <t xml:space="preserve"> </t>
        </is>
      </c>
    </row>
    <row r="10">
      <c r="A10" s="4" t="inlineStr">
        <is>
          <t>Net pre-tax gains</t>
        </is>
      </c>
      <c r="B10" s="6" t="n">
        <v>3500000</v>
      </c>
      <c r="C10" s="4" t="inlineStr">
        <is>
          <t xml:space="preserve"> </t>
        </is>
      </c>
      <c r="D10" s="4" t="inlineStr">
        <is>
          <t xml:space="preserve"> </t>
        </is>
      </c>
    </row>
    <row r="11">
      <c r="A11" s="4" t="inlineStr">
        <is>
          <t>Interest Rate Swaps [Member] | Goldman Sachs Bank USA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Fixed interest rates</t>
        </is>
      </c>
      <c r="B13" s="15" t="n">
        <v>0.01909</v>
      </c>
      <c r="C13" s="4" t="inlineStr">
        <is>
          <t xml:space="preserve"> </t>
        </is>
      </c>
      <c r="D13" s="4" t="inlineStr">
        <is>
          <t xml:space="preserve"> </t>
        </is>
      </c>
    </row>
    <row r="14">
      <c r="A14" s="4" t="inlineStr">
        <is>
          <t>Interest Rate Swaps [Member] | Bank of America N.A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Fixed interest rates</t>
        </is>
      </c>
      <c r="B16" s="16" t="n">
        <v>0.019065</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t>
        </is>
      </c>
      <c r="B4" s="6" t="n">
        <v>-15972</v>
      </c>
      <c r="C4" s="6" t="n">
        <v>-13039</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13</v>
      </c>
      <c r="C6" s="5" t="n">
        <v>525</v>
      </c>
      <c r="D6" s="4" t="inlineStr">
        <is>
          <t xml:space="preserve"> </t>
        </is>
      </c>
    </row>
    <row r="7">
      <c r="A7" s="4" t="inlineStr">
        <is>
          <t>Amortization of intangible assets</t>
        </is>
      </c>
      <c r="B7" s="5" t="n">
        <v>12431</v>
      </c>
      <c r="C7" s="5" t="n">
        <v>14727</v>
      </c>
      <c r="D7" s="4" t="inlineStr">
        <is>
          <t xml:space="preserve"> </t>
        </is>
      </c>
    </row>
    <row r="8">
      <c r="A8" s="4" t="inlineStr">
        <is>
          <t>Amortization of deferred contract costs</t>
        </is>
      </c>
      <c r="B8" s="5" t="n">
        <v>2860</v>
      </c>
      <c r="C8" s="5" t="n">
        <v>1875</v>
      </c>
      <c r="D8" s="4" t="inlineStr">
        <is>
          <t xml:space="preserve"> </t>
        </is>
      </c>
    </row>
    <row r="9">
      <c r="A9" s="4" t="inlineStr">
        <is>
          <t>Equity-based compensation</t>
        </is>
      </c>
      <c r="B9" s="5" t="n">
        <v>11128</v>
      </c>
      <c r="C9" s="5" t="n">
        <v>6872</v>
      </c>
      <c r="D9" s="4" t="inlineStr">
        <is>
          <t xml:space="preserve"> </t>
        </is>
      </c>
    </row>
    <row r="10">
      <c r="A10" s="4" t="inlineStr">
        <is>
          <t>Amortization of debt issuance costs</t>
        </is>
      </c>
      <c r="B10" s="5" t="n">
        <v>176</v>
      </c>
      <c r="C10" s="5" t="n">
        <v>176</v>
      </c>
      <c r="D10" s="4" t="inlineStr">
        <is>
          <t xml:space="preserve"> </t>
        </is>
      </c>
    </row>
    <row r="11">
      <c r="A11" s="4" t="inlineStr">
        <is>
          <t>Provision for doubtful accounts receivable</t>
        </is>
      </c>
      <c r="B11" s="5" t="n">
        <v>22</v>
      </c>
      <c r="C11" s="5" t="n">
        <v>9</v>
      </c>
      <c r="D11" s="4" t="inlineStr">
        <is>
          <t xml:space="preserve"> </t>
        </is>
      </c>
    </row>
    <row r="12">
      <c r="A12" s="4" t="inlineStr">
        <is>
          <t>Non-cash restructuring charges related to office leases</t>
        </is>
      </c>
      <c r="B12" s="5" t="n">
        <v>157</v>
      </c>
      <c r="C12" s="5" t="n">
        <v>0</v>
      </c>
      <c r="D12" s="4" t="inlineStr">
        <is>
          <t xml:space="preserve"> </t>
        </is>
      </c>
    </row>
    <row r="13">
      <c r="A13" s="4" t="inlineStr">
        <is>
          <t>Tax receivable agreement remeasurement</t>
        </is>
      </c>
      <c r="B13" s="5" t="n">
        <v>3552</v>
      </c>
      <c r="C13" s="5" t="n">
        <v>162</v>
      </c>
      <c r="D13" s="4" t="inlineStr">
        <is>
          <t xml:space="preserve"> </t>
        </is>
      </c>
    </row>
    <row r="14">
      <c r="A14" s="4" t="inlineStr">
        <is>
          <t>Deferred income taxes</t>
        </is>
      </c>
      <c r="B14" s="5" t="n">
        <v>-773</v>
      </c>
      <c r="C14" s="5" t="n">
        <v>-444</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6966</v>
      </c>
      <c r="C16" s="5" t="n">
        <v>8526</v>
      </c>
      <c r="D16" s="4" t="inlineStr">
        <is>
          <t xml:space="preserve"> </t>
        </is>
      </c>
    </row>
    <row r="17">
      <c r="A17" s="4" t="inlineStr">
        <is>
          <t>Prepaid expenses and other current assets</t>
        </is>
      </c>
      <c r="B17" s="5" t="n">
        <v>-3796</v>
      </c>
      <c r="C17" s="5" t="n">
        <v>692</v>
      </c>
      <c r="D17" s="4" t="inlineStr">
        <is>
          <t xml:space="preserve"> </t>
        </is>
      </c>
    </row>
    <row r="18">
      <c r="A18" s="4" t="inlineStr">
        <is>
          <t>Deferred contract costs</t>
        </is>
      </c>
      <c r="B18" s="5" t="n">
        <v>-4021</v>
      </c>
      <c r="C18" s="5" t="n">
        <v>-3299</v>
      </c>
      <c r="D18" s="4" t="inlineStr">
        <is>
          <t xml:space="preserve"> </t>
        </is>
      </c>
    </row>
    <row r="19">
      <c r="A19" s="4" t="inlineStr">
        <is>
          <t>Contingent consideration</t>
        </is>
      </c>
      <c r="B19" s="5" t="n">
        <v>0</v>
      </c>
      <c r="C19" s="5" t="n">
        <v>-6400</v>
      </c>
      <c r="D19" s="4" t="inlineStr">
        <is>
          <t xml:space="preserve"> </t>
        </is>
      </c>
    </row>
    <row r="20">
      <c r="A20" s="4" t="inlineStr">
        <is>
          <t>Accounts payable, accrued expenses and other liabilities</t>
        </is>
      </c>
      <c r="B20" s="5" t="n">
        <v>-3855</v>
      </c>
      <c r="C20" s="5" t="n">
        <v>-2998</v>
      </c>
      <c r="D20" s="4" t="inlineStr">
        <is>
          <t xml:space="preserve"> </t>
        </is>
      </c>
    </row>
    <row r="21">
      <c r="A21" s="4" t="inlineStr">
        <is>
          <t>Deferred revenue</t>
        </is>
      </c>
      <c r="B21" s="5" t="n">
        <v>5569</v>
      </c>
      <c r="C21" s="5" t="n">
        <v>6249</v>
      </c>
      <c r="D21" s="4" t="inlineStr">
        <is>
          <t xml:space="preserve"> </t>
        </is>
      </c>
    </row>
    <row r="22">
      <c r="A22" s="4" t="inlineStr">
        <is>
          <t>Net cash provided by operating activities</t>
        </is>
      </c>
      <c r="B22" s="5" t="n">
        <v>14957</v>
      </c>
      <c r="C22" s="5" t="n">
        <v>13633</v>
      </c>
      <c r="D22" s="4" t="inlineStr">
        <is>
          <t xml:space="preserve"> </t>
        </is>
      </c>
    </row>
    <row r="23">
      <c r="A23" s="3" t="inlineStr">
        <is>
          <t>Cash flows (used in) provided by investing activities:</t>
        </is>
      </c>
      <c r="B23" s="4" t="inlineStr">
        <is>
          <t xml:space="preserve"> </t>
        </is>
      </c>
      <c r="C23" s="4" t="inlineStr">
        <is>
          <t xml:space="preserve"> </t>
        </is>
      </c>
      <c r="D23" s="4" t="inlineStr">
        <is>
          <t xml:space="preserve"> </t>
        </is>
      </c>
    </row>
    <row r="24">
      <c r="A24" s="4" t="inlineStr">
        <is>
          <t>Purchases of property, equipment and other assets</t>
        </is>
      </c>
      <c r="B24" s="5" t="n">
        <v>-1338</v>
      </c>
      <c r="C24" s="5" t="n">
        <v>-794</v>
      </c>
      <c r="D24" s="4" t="inlineStr">
        <is>
          <t xml:space="preserve"> </t>
        </is>
      </c>
    </row>
    <row r="25">
      <c r="A25" s="4" t="inlineStr">
        <is>
          <t>Purchases of short-term investments</t>
        </is>
      </c>
      <c r="B25" s="5" t="n">
        <v>-90252</v>
      </c>
      <c r="C25" s="5" t="n">
        <v>-109559</v>
      </c>
      <c r="D25" s="4" t="inlineStr">
        <is>
          <t xml:space="preserve"> </t>
        </is>
      </c>
    </row>
    <row r="26">
      <c r="A26" s="4" t="inlineStr">
        <is>
          <t>Maturities of short-term investments</t>
        </is>
      </c>
      <c r="B26" s="5" t="n">
        <v>58120</v>
      </c>
      <c r="C26" s="5" t="n">
        <v>0</v>
      </c>
      <c r="D26" s="4" t="inlineStr">
        <is>
          <t xml:space="preserve"> </t>
        </is>
      </c>
    </row>
    <row r="27">
      <c r="A27" s="4" t="inlineStr">
        <is>
          <t>Cash paid for acquisitions, net of cash acquired</t>
        </is>
      </c>
      <c r="B27" s="5" t="n">
        <v>0</v>
      </c>
      <c r="C27" s="5" t="n">
        <v>-56499</v>
      </c>
      <c r="D27" s="4" t="inlineStr">
        <is>
          <t xml:space="preserve"> </t>
        </is>
      </c>
    </row>
    <row r="28">
      <c r="A28" s="4" t="inlineStr">
        <is>
          <t>Net cash used in investing activities</t>
        </is>
      </c>
      <c r="B28" s="5" t="n">
        <v>-33470</v>
      </c>
      <c r="C28" s="5" t="n">
        <v>-166852</v>
      </c>
      <c r="D28" s="4" t="inlineStr">
        <is>
          <t xml:space="preserve"> </t>
        </is>
      </c>
    </row>
    <row r="29">
      <c r="A29" s="3" t="inlineStr">
        <is>
          <t>Cash flows used in financing activities:</t>
        </is>
      </c>
      <c r="B29" s="4" t="inlineStr">
        <is>
          <t xml:space="preserve"> </t>
        </is>
      </c>
      <c r="C29" s="4" t="inlineStr">
        <is>
          <t xml:space="preserve"> </t>
        </is>
      </c>
      <c r="D29" s="4" t="inlineStr">
        <is>
          <t xml:space="preserve"> </t>
        </is>
      </c>
    </row>
    <row r="30">
      <c r="A30" s="4" t="inlineStr">
        <is>
          <t>Repayments of term loans</t>
        </is>
      </c>
      <c r="B30" s="5" t="n">
        <v>-1719</v>
      </c>
      <c r="C30" s="5" t="n">
        <v>-1719</v>
      </c>
      <c r="D30" s="4" t="inlineStr">
        <is>
          <t xml:space="preserve"> </t>
        </is>
      </c>
    </row>
    <row r="31">
      <c r="A31" s="4" t="inlineStr">
        <is>
          <t>Taxes paid related to net share settlement of equity awards</t>
        </is>
      </c>
      <c r="B31" s="5" t="n">
        <v>-1530</v>
      </c>
      <c r="C31" s="5" t="n">
        <v>0</v>
      </c>
      <c r="D31" s="4" t="inlineStr">
        <is>
          <t xml:space="preserve"> </t>
        </is>
      </c>
    </row>
    <row r="32">
      <c r="A32" s="4" t="inlineStr">
        <is>
          <t>Payment of contingent consideration</t>
        </is>
      </c>
      <c r="B32" s="5" t="n">
        <v>0</v>
      </c>
      <c r="C32" s="5" t="n">
        <v>-1100</v>
      </c>
      <c r="D32" s="4" t="inlineStr">
        <is>
          <t xml:space="preserve"> </t>
        </is>
      </c>
    </row>
    <row r="33">
      <c r="A33" s="4" t="inlineStr">
        <is>
          <t>Payments under tax receivable agreement</t>
        </is>
      </c>
      <c r="B33" s="5" t="n">
        <v>-246</v>
      </c>
      <c r="C33" s="5" t="n">
        <v>0</v>
      </c>
      <c r="D33" s="4" t="inlineStr">
        <is>
          <t xml:space="preserve"> </t>
        </is>
      </c>
    </row>
    <row r="34">
      <c r="A34" s="4" t="inlineStr">
        <is>
          <t>Payments of equity offering issuance costs</t>
        </is>
      </c>
      <c r="B34" s="5" t="n">
        <v>-30</v>
      </c>
      <c r="C34" s="5" t="n">
        <v>-1299</v>
      </c>
      <c r="D34" s="4" t="inlineStr">
        <is>
          <t xml:space="preserve"> </t>
        </is>
      </c>
    </row>
    <row r="35">
      <c r="A35" s="4" t="inlineStr">
        <is>
          <t>Member distributions</t>
        </is>
      </c>
      <c r="B35" s="5" t="n">
        <v>0</v>
      </c>
      <c r="C35" s="5" t="n">
        <v>-258</v>
      </c>
      <c r="D35" s="4" t="inlineStr">
        <is>
          <t xml:space="preserve"> </t>
        </is>
      </c>
    </row>
    <row r="36">
      <c r="A36" s="4" t="inlineStr">
        <is>
          <t>Net cash used in financing activities</t>
        </is>
      </c>
      <c r="B36" s="5" t="n">
        <v>-3525</v>
      </c>
      <c r="C36" s="5" t="n">
        <v>-4376</v>
      </c>
      <c r="D36" s="4" t="inlineStr">
        <is>
          <t xml:space="preserve"> </t>
        </is>
      </c>
    </row>
    <row r="37">
      <c r="A37" s="4" t="inlineStr">
        <is>
          <t>Net decrease in cash and cash equivalents</t>
        </is>
      </c>
      <c r="B37" s="5" t="n">
        <v>-22038</v>
      </c>
      <c r="C37" s="5" t="n">
        <v>-157595</v>
      </c>
      <c r="D37" s="4" t="inlineStr">
        <is>
          <t xml:space="preserve"> </t>
        </is>
      </c>
    </row>
    <row r="38">
      <c r="A38" s="4" t="inlineStr">
        <is>
          <t>Effect of exchange rate changes on cash and cash equivalents</t>
        </is>
      </c>
      <c r="B38" s="5" t="n">
        <v>65</v>
      </c>
      <c r="C38" s="5" t="n">
        <v>-108</v>
      </c>
      <c r="D38" s="4" t="inlineStr">
        <is>
          <t xml:space="preserve"> </t>
        </is>
      </c>
    </row>
    <row r="39">
      <c r="A39" s="4" t="inlineStr">
        <is>
          <t>Cash and cash equivalents, beginning of period</t>
        </is>
      </c>
      <c r="B39" s="5" t="n">
        <v>146934</v>
      </c>
      <c r="C39" s="5" t="n">
        <v>387498</v>
      </c>
      <c r="D39" s="6" t="n">
        <v>387498</v>
      </c>
    </row>
    <row r="40">
      <c r="A40" s="4" t="inlineStr">
        <is>
          <t>Cash and cash equivalents, end of period</t>
        </is>
      </c>
      <c r="B40" s="5" t="n">
        <v>124961</v>
      </c>
      <c r="C40" s="5" t="n">
        <v>229795</v>
      </c>
      <c r="D40" s="6" t="n">
        <v>146934</v>
      </c>
    </row>
    <row r="41">
      <c r="A41" s="3" t="inlineStr">
        <is>
          <t>Supplemental cash flow disclosures:</t>
        </is>
      </c>
      <c r="B41" s="4" t="inlineStr">
        <is>
          <t xml:space="preserve"> </t>
        </is>
      </c>
      <c r="C41" s="4" t="inlineStr">
        <is>
          <t xml:space="preserve"> </t>
        </is>
      </c>
      <c r="D41" s="4" t="inlineStr">
        <is>
          <t xml:space="preserve"> </t>
        </is>
      </c>
    </row>
    <row r="42">
      <c r="A42" s="4" t="inlineStr">
        <is>
          <t>Interest</t>
        </is>
      </c>
      <c r="B42" s="5" t="n">
        <v>3475</v>
      </c>
      <c r="C42" s="5" t="n">
        <v>1771</v>
      </c>
      <c r="D42" s="4" t="inlineStr">
        <is>
          <t xml:space="preserve"> </t>
        </is>
      </c>
    </row>
    <row r="43">
      <c r="A43" s="4" t="inlineStr">
        <is>
          <t>Income taxes</t>
        </is>
      </c>
      <c r="B43" s="5" t="n">
        <v>79</v>
      </c>
      <c r="C43" s="5" t="n">
        <v>0</v>
      </c>
      <c r="D43" s="4" t="inlineStr">
        <is>
          <t xml:space="preserve"> </t>
        </is>
      </c>
    </row>
    <row r="44">
      <c r="A44" s="3" t="inlineStr">
        <is>
          <t>Acquisitions:</t>
        </is>
      </c>
      <c r="B44" s="4" t="inlineStr">
        <is>
          <t xml:space="preserve"> </t>
        </is>
      </c>
      <c r="C44" s="4" t="inlineStr">
        <is>
          <t xml:space="preserve"> </t>
        </is>
      </c>
      <c r="D44" s="4" t="inlineStr">
        <is>
          <t xml:space="preserve"> </t>
        </is>
      </c>
    </row>
    <row r="45">
      <c r="A45" s="4" t="inlineStr">
        <is>
          <t>Net assets acquired, net of cash acquired</t>
        </is>
      </c>
      <c r="B45" s="5" t="n">
        <v>0</v>
      </c>
      <c r="C45" s="5" t="n">
        <v>97499</v>
      </c>
      <c r="D45" s="4" t="inlineStr">
        <is>
          <t xml:space="preserve"> </t>
        </is>
      </c>
    </row>
    <row r="46">
      <c r="A46" s="4" t="inlineStr">
        <is>
          <t>Initial cash investment in prior year</t>
        </is>
      </c>
      <c r="B46" s="5" t="n">
        <v>0</v>
      </c>
      <c r="C46" s="5" t="n">
        <v>-40000</v>
      </c>
      <c r="D46" s="4" t="inlineStr">
        <is>
          <t xml:space="preserve"> </t>
        </is>
      </c>
    </row>
    <row r="47">
      <c r="A47" s="4" t="inlineStr">
        <is>
          <t>Contingent consideration</t>
        </is>
      </c>
      <c r="B47" s="5" t="n">
        <v>0</v>
      </c>
      <c r="C47" s="5" t="n">
        <v>-1000</v>
      </c>
      <c r="D47" s="4" t="inlineStr">
        <is>
          <t xml:space="preserve"> </t>
        </is>
      </c>
    </row>
    <row r="48">
      <c r="A48" s="4" t="inlineStr">
        <is>
          <t>Net cash paid for acquisitions</t>
        </is>
      </c>
      <c r="B48" s="5" t="n">
        <v>0</v>
      </c>
      <c r="C48" s="5" t="n">
        <v>56499</v>
      </c>
      <c r="D48" s="4" t="inlineStr">
        <is>
          <t xml:space="preserve"> </t>
        </is>
      </c>
    </row>
    <row r="49">
      <c r="A49" s="3" t="inlineStr">
        <is>
          <t>Supplemental disclosure of non-cash investing activities:</t>
        </is>
      </c>
      <c r="B49" s="4" t="inlineStr">
        <is>
          <t xml:space="preserve"> </t>
        </is>
      </c>
      <c r="C49" s="4" t="inlineStr">
        <is>
          <t xml:space="preserve"> </t>
        </is>
      </c>
      <c r="D49" s="4" t="inlineStr">
        <is>
          <t xml:space="preserve"> </t>
        </is>
      </c>
    </row>
    <row r="50">
      <c r="A50" s="4" t="inlineStr">
        <is>
          <t>Capital expenditures included in accrued expenses</t>
        </is>
      </c>
      <c r="B50" s="6" t="n">
        <v>333</v>
      </c>
      <c r="C50" s="6" t="n">
        <v>3500</v>
      </c>
      <c r="D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ummary of Fair Values of the Interest Rate Swap (Details) - Interest Rate Swap [Member]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Long-term derivative asset</t>
        </is>
      </c>
      <c r="B3" s="6" t="n">
        <v>1735</v>
      </c>
      <c r="C3" s="6" t="n">
        <v>2834</v>
      </c>
    </row>
    <row r="4">
      <c r="A4" s="4" t="inlineStr">
        <is>
          <t>Short-term derivative asset</t>
        </is>
      </c>
      <c r="B4" s="6" t="n">
        <v>3460</v>
      </c>
      <c r="C4" s="6" t="n">
        <v>3716</v>
      </c>
    </row>
    <row r="5">
      <c r="A5" s="4" t="inlineStr">
        <is>
          <t>Derivative Asset, Current, Statement of Financial Position [Extensible Enumeration]</t>
        </is>
      </c>
      <c r="B5" s="4" t="inlineStr">
        <is>
          <t>Prepaid Expense and Other Assets, Current</t>
        </is>
      </c>
      <c r="C5" s="4" t="inlineStr">
        <is>
          <t>Prepaid Expense and Other Assets, Current</t>
        </is>
      </c>
    </row>
    <row r="6">
      <c r="A6" s="4" t="inlineStr">
        <is>
          <t>Derivative Asset, Noncurrent, Statement of Financial Position [Extensible Enumeration]</t>
        </is>
      </c>
      <c r="B6" s="4" t="inlineStr">
        <is>
          <t>Other Assets, Noncurrent</t>
        </is>
      </c>
      <c r="C6" s="4" t="inlineStr">
        <is>
          <t>Other Assets, Non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Additional Information (Details) $ in Millions</t>
        </is>
      </c>
      <c r="B1" s="2" t="inlineStr">
        <is>
          <t>Mar. 31, 2023 USD ($)</t>
        </is>
      </c>
    </row>
    <row r="2">
      <c r="A2" s="3" t="inlineStr">
        <is>
          <t>Fair Value Balance Sheet Grouping Financial Statement Captions [Line Items]</t>
        </is>
      </c>
      <c r="B2" s="4" t="inlineStr">
        <is>
          <t xml:space="preserve"> </t>
        </is>
      </c>
    </row>
    <row r="3">
      <c r="A3" s="4" t="inlineStr">
        <is>
          <t>Business combination, Contingent consideration, Liability</t>
        </is>
      </c>
      <c r="B3" s="12"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Earnout Liabilities Measured at Fair Value on a Recurring Basis Unobservable Inputs (Details) - Fair Value, Inputs, Level 3 [Member]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period</t>
        </is>
      </c>
      <c r="B4" s="6" t="n">
        <v>2250</v>
      </c>
      <c r="C4" s="6" t="n">
        <v>7500</v>
      </c>
    </row>
    <row r="5">
      <c r="A5" s="4" t="inlineStr">
        <is>
          <t>Additions</t>
        </is>
      </c>
      <c r="B5" s="5" t="n">
        <v>0</v>
      </c>
      <c r="C5" s="5" t="n">
        <v>1000</v>
      </c>
    </row>
    <row r="6">
      <c r="A6" s="4" t="inlineStr">
        <is>
          <t>Net change in fair value and other adjustments</t>
        </is>
      </c>
      <c r="B6" s="5" t="n">
        <v>0</v>
      </c>
      <c r="C6" s="5" t="n">
        <v>1250</v>
      </c>
    </row>
    <row r="7">
      <c r="A7" s="4" t="inlineStr">
        <is>
          <t>Payments</t>
        </is>
      </c>
      <c r="B7" s="5" t="n">
        <v>0</v>
      </c>
      <c r="C7" s="5" t="n">
        <v>-7500</v>
      </c>
    </row>
    <row r="8">
      <c r="A8" s="4" t="inlineStr">
        <is>
          <t>Balance at end of period</t>
        </is>
      </c>
      <c r="B8" s="6" t="n">
        <v>2250</v>
      </c>
      <c r="C8" s="6" t="n">
        <v>22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Fair Value of Assets and Liabilities Measured at Fair Value on Recurring Basi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consideration</t>
        </is>
      </c>
      <c r="B4" s="6" t="n">
        <v>0</v>
      </c>
      <c r="C4" s="6" t="n">
        <v>-1000</v>
      </c>
      <c r="D4" s="4" t="inlineStr">
        <is>
          <t xml:space="preserve"> </t>
        </is>
      </c>
    </row>
    <row r="5">
      <c r="A5" s="4" t="inlineStr">
        <is>
          <t>Recurring [Member] | U.S. Treasurie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t>
        </is>
      </c>
      <c r="B7" s="5" t="n">
        <v>73428</v>
      </c>
      <c r="C7" s="4" t="inlineStr">
        <is>
          <t xml:space="preserve"> </t>
        </is>
      </c>
      <c r="D7" s="6" t="n">
        <v>59723</v>
      </c>
    </row>
    <row r="8">
      <c r="A8" s="4" t="inlineStr">
        <is>
          <t>Recurring [Member] | Agency Bond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t>
        </is>
      </c>
      <c r="B10" s="5" t="n">
        <v>3291</v>
      </c>
      <c r="C10" s="4" t="inlineStr">
        <is>
          <t xml:space="preserve"> </t>
        </is>
      </c>
      <c r="D10" s="5" t="n">
        <v>6452</v>
      </c>
    </row>
    <row r="11">
      <c r="A11" s="4" t="inlineStr">
        <is>
          <t>Recurring [Member] | Commercial Paper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t>
        </is>
      </c>
      <c r="B13" s="5" t="n">
        <v>105494</v>
      </c>
      <c r="C13" s="4" t="inlineStr">
        <is>
          <t xml:space="preserve"> </t>
        </is>
      </c>
      <c r="D13" s="5" t="n">
        <v>95737</v>
      </c>
    </row>
    <row r="14">
      <c r="A14" s="4" t="inlineStr">
        <is>
          <t>Recurring [Member] | Certificates of Deposit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t>
        </is>
      </c>
      <c r="B16" s="5" t="n">
        <v>36742</v>
      </c>
      <c r="C16" s="4" t="inlineStr">
        <is>
          <t xml:space="preserve"> </t>
        </is>
      </c>
      <c r="D16" s="5" t="n">
        <v>23027</v>
      </c>
    </row>
    <row r="17">
      <c r="A17" s="4" t="inlineStr">
        <is>
          <t>Recurring [Member] | Interest Rate Swap [Member] | Prepaid Expenses and Other Current Asse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t>
        </is>
      </c>
      <c r="B19" s="5" t="n">
        <v>3460</v>
      </c>
      <c r="C19" s="4" t="inlineStr">
        <is>
          <t xml:space="preserve"> </t>
        </is>
      </c>
      <c r="D19" s="5" t="n">
        <v>3716</v>
      </c>
    </row>
    <row r="20">
      <c r="A20" s="4" t="inlineStr">
        <is>
          <t>Recurring [Member] | Interest Rate Swap [Member] | Other Asse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t>
        </is>
      </c>
      <c r="B22" s="5" t="n">
        <v>1735</v>
      </c>
      <c r="C22" s="4" t="inlineStr">
        <is>
          <t xml:space="preserve"> </t>
        </is>
      </c>
      <c r="D22" s="5" t="n">
        <v>2834</v>
      </c>
    </row>
    <row r="23">
      <c r="A23" s="4" t="inlineStr">
        <is>
          <t>Recurring [Member] | Contingent Consideration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t>
        </is>
      </c>
      <c r="B25" s="5" t="n">
        <v>2250</v>
      </c>
      <c r="C25" s="4" t="inlineStr">
        <is>
          <t xml:space="preserve"> </t>
        </is>
      </c>
      <c r="D25" s="5" t="n">
        <v>2250</v>
      </c>
    </row>
    <row r="26">
      <c r="A26" s="4" t="inlineStr">
        <is>
          <t>Recurring [Member] | Money Market Fund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5" t="n">
        <v>17727</v>
      </c>
      <c r="C28" s="4" t="inlineStr">
        <is>
          <t xml:space="preserve"> </t>
        </is>
      </c>
      <c r="D28" s="5" t="n">
        <v>39523</v>
      </c>
    </row>
    <row r="29">
      <c r="A29" s="4" t="inlineStr">
        <is>
          <t>Recurring [Member] | Commercial Paper Maturities Less Than 90 Day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t>
        </is>
      </c>
      <c r="B31" s="5" t="n">
        <v>4997</v>
      </c>
      <c r="C31" s="4" t="inlineStr">
        <is>
          <t xml:space="preserve"> </t>
        </is>
      </c>
      <c r="D31" s="5" t="n">
        <v>2276</v>
      </c>
    </row>
    <row r="32">
      <c r="A32" s="4" t="inlineStr">
        <is>
          <t>Recurring [Member] | Certificates of Deposit Maturities Less Than 90 Day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t>
        </is>
      </c>
      <c r="B34" s="4" t="inlineStr">
        <is>
          <t xml:space="preserve"> </t>
        </is>
      </c>
      <c r="C34" s="4" t="inlineStr">
        <is>
          <t xml:space="preserve"> </t>
        </is>
      </c>
      <c r="D34" s="5" t="n">
        <v>1549</v>
      </c>
    </row>
    <row r="35">
      <c r="A35" s="4" t="inlineStr">
        <is>
          <t>Recurring [Member] | Agency Bonds Maturities Less Than 90 Day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t>
        </is>
      </c>
      <c r="B37" s="4" t="inlineStr">
        <is>
          <t xml:space="preserve"> </t>
        </is>
      </c>
      <c r="C37" s="4" t="inlineStr">
        <is>
          <t xml:space="preserve"> </t>
        </is>
      </c>
      <c r="D37" s="5" t="n">
        <v>768</v>
      </c>
    </row>
    <row r="38">
      <c r="A38" s="4" t="inlineStr">
        <is>
          <t>Level 1 [Member] | Recurring [Member] | U.S. Treasurie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t>
        </is>
      </c>
      <c r="B40" s="5" t="n">
        <v>0</v>
      </c>
      <c r="C40" s="4" t="inlineStr">
        <is>
          <t xml:space="preserve"> </t>
        </is>
      </c>
      <c r="D40" s="5" t="n">
        <v>0</v>
      </c>
    </row>
    <row r="41">
      <c r="A41" s="4" t="inlineStr">
        <is>
          <t>Level 1 [Member] | Recurring [Member] | Agency Bonds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t>
        </is>
      </c>
      <c r="B43" s="5" t="n">
        <v>0</v>
      </c>
      <c r="C43" s="4" t="inlineStr">
        <is>
          <t xml:space="preserve"> </t>
        </is>
      </c>
      <c r="D43" s="5" t="n">
        <v>0</v>
      </c>
    </row>
    <row r="44">
      <c r="A44" s="4" t="inlineStr">
        <is>
          <t>Level 1 [Member] | Recurring [Member] | Commercial Paper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t>
        </is>
      </c>
      <c r="B46" s="5" t="n">
        <v>0</v>
      </c>
      <c r="C46" s="4" t="inlineStr">
        <is>
          <t xml:space="preserve"> </t>
        </is>
      </c>
      <c r="D46" s="5" t="n">
        <v>0</v>
      </c>
    </row>
    <row r="47">
      <c r="A47" s="4" t="inlineStr">
        <is>
          <t>Level 1 [Member] | Recurring [Member] | Certificates of Deposit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t>
        </is>
      </c>
      <c r="B49" s="5" t="n">
        <v>0</v>
      </c>
      <c r="C49" s="4" t="inlineStr">
        <is>
          <t xml:space="preserve"> </t>
        </is>
      </c>
      <c r="D49" s="5" t="n">
        <v>0</v>
      </c>
    </row>
    <row r="50">
      <c r="A50" s="4" t="inlineStr">
        <is>
          <t>Level 1 [Member] | Recurring [Member] | Interest Rate Swap [Member] | Prepaid Expenses and Other Current Assets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t>
        </is>
      </c>
      <c r="B52" s="5" t="n">
        <v>0</v>
      </c>
      <c r="C52" s="4" t="inlineStr">
        <is>
          <t xml:space="preserve"> </t>
        </is>
      </c>
      <c r="D52" s="5" t="n">
        <v>0</v>
      </c>
    </row>
    <row r="53">
      <c r="A53" s="4" t="inlineStr">
        <is>
          <t>Level 1 [Member] | Recurring [Member] | Interest Rate Swap [Member] | Other Asset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t>
        </is>
      </c>
      <c r="B55" s="5" t="n">
        <v>0</v>
      </c>
      <c r="C55" s="4" t="inlineStr">
        <is>
          <t xml:space="preserve"> </t>
        </is>
      </c>
      <c r="D55" s="5" t="n">
        <v>0</v>
      </c>
    </row>
    <row r="56">
      <c r="A56" s="4" t="inlineStr">
        <is>
          <t>Level 1 [Member] | Recurring [Member] | Contingent Consideration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ontingent consideration</t>
        </is>
      </c>
      <c r="B58" s="5" t="n">
        <v>0</v>
      </c>
      <c r="C58" s="4" t="inlineStr">
        <is>
          <t xml:space="preserve"> </t>
        </is>
      </c>
      <c r="D58" s="5" t="n">
        <v>0</v>
      </c>
    </row>
    <row r="59">
      <c r="A59" s="4" t="inlineStr">
        <is>
          <t>Level 1 [Member] | Recurring [Member] | Money Market Funds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ssets</t>
        </is>
      </c>
      <c r="B61" s="5" t="n">
        <v>17727</v>
      </c>
      <c r="C61" s="4" t="inlineStr">
        <is>
          <t xml:space="preserve"> </t>
        </is>
      </c>
      <c r="D61" s="5" t="n">
        <v>39523</v>
      </c>
    </row>
    <row r="62">
      <c r="A62" s="4" t="inlineStr">
        <is>
          <t>Level 1 [Member] | Recurring [Member] | Commercial Paper Maturities Less Than 90 Days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ssets</t>
        </is>
      </c>
      <c r="B64" s="5" t="n">
        <v>0</v>
      </c>
      <c r="C64" s="4" t="inlineStr">
        <is>
          <t xml:space="preserve"> </t>
        </is>
      </c>
      <c r="D64" s="5" t="n">
        <v>0</v>
      </c>
    </row>
    <row r="65">
      <c r="A65" s="4" t="inlineStr">
        <is>
          <t>Level 1 [Member] | Recurring [Member] | Certificates of Deposit Maturities Less Than 90 Day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ssets</t>
        </is>
      </c>
      <c r="B67" s="4" t="inlineStr">
        <is>
          <t xml:space="preserve"> </t>
        </is>
      </c>
      <c r="C67" s="4" t="inlineStr">
        <is>
          <t xml:space="preserve"> </t>
        </is>
      </c>
      <c r="D67" s="5" t="n">
        <v>0</v>
      </c>
    </row>
    <row r="68">
      <c r="A68" s="4" t="inlineStr">
        <is>
          <t>Level 1 [Member] | Recurring [Member] | Agency Bonds Maturities Less Than 90 Day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ssets</t>
        </is>
      </c>
      <c r="B70" s="4" t="inlineStr">
        <is>
          <t xml:space="preserve"> </t>
        </is>
      </c>
      <c r="C70" s="4" t="inlineStr">
        <is>
          <t xml:space="preserve"> </t>
        </is>
      </c>
      <c r="D70" s="5" t="n">
        <v>0</v>
      </c>
    </row>
    <row r="71">
      <c r="A71" s="4" t="inlineStr">
        <is>
          <t>Level 2 [Member] | Recurring [Member] | U.S. Treasuries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ssets</t>
        </is>
      </c>
      <c r="B73" s="5" t="n">
        <v>73428</v>
      </c>
      <c r="C73" s="4" t="inlineStr">
        <is>
          <t xml:space="preserve"> </t>
        </is>
      </c>
      <c r="D73" s="5" t="n">
        <v>59723</v>
      </c>
    </row>
    <row r="74">
      <c r="A74" s="4" t="inlineStr">
        <is>
          <t>Level 2 [Member] | Recurring [Member] | Agency Bond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ssets</t>
        </is>
      </c>
      <c r="B76" s="5" t="n">
        <v>3291</v>
      </c>
      <c r="C76" s="4" t="inlineStr">
        <is>
          <t xml:space="preserve"> </t>
        </is>
      </c>
      <c r="D76" s="5" t="n">
        <v>6452</v>
      </c>
    </row>
    <row r="77">
      <c r="A77" s="4" t="inlineStr">
        <is>
          <t>Level 2 [Member] | Recurring [Member] | Commercial Paper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ssets</t>
        </is>
      </c>
      <c r="B79" s="5" t="n">
        <v>105494</v>
      </c>
      <c r="C79" s="4" t="inlineStr">
        <is>
          <t xml:space="preserve"> </t>
        </is>
      </c>
      <c r="D79" s="5" t="n">
        <v>95737</v>
      </c>
    </row>
    <row r="80">
      <c r="A80" s="4" t="inlineStr">
        <is>
          <t>Level 2 [Member] | Recurring [Member] | Certificates of Deposit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ssets</t>
        </is>
      </c>
      <c r="B82" s="5" t="n">
        <v>36742</v>
      </c>
      <c r="C82" s="4" t="inlineStr">
        <is>
          <t xml:space="preserve"> </t>
        </is>
      </c>
      <c r="D82" s="5" t="n">
        <v>23027</v>
      </c>
    </row>
    <row r="83">
      <c r="A83" s="4" t="inlineStr">
        <is>
          <t>Level 2 [Member] | Recurring [Member] | Interest Rate Swap [Member] | Prepaid Expenses and Other Current Assets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ssets</t>
        </is>
      </c>
      <c r="B85" s="5" t="n">
        <v>3460</v>
      </c>
      <c r="C85" s="4" t="inlineStr">
        <is>
          <t xml:space="preserve"> </t>
        </is>
      </c>
      <c r="D85" s="5" t="n">
        <v>3716</v>
      </c>
    </row>
    <row r="86">
      <c r="A86" s="4" t="inlineStr">
        <is>
          <t>Level 2 [Member] | Recurring [Member] | Interest Rate Swap [Member] | Other Assets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ssets</t>
        </is>
      </c>
      <c r="B88" s="5" t="n">
        <v>1735</v>
      </c>
      <c r="C88" s="4" t="inlineStr">
        <is>
          <t xml:space="preserve"> </t>
        </is>
      </c>
      <c r="D88" s="5" t="n">
        <v>2834</v>
      </c>
    </row>
    <row r="89">
      <c r="A89" s="4" t="inlineStr">
        <is>
          <t>Level 2 [Member] | Recurring [Member] | Contingent Consideration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Contingent consideration</t>
        </is>
      </c>
      <c r="B91" s="5" t="n">
        <v>0</v>
      </c>
      <c r="C91" s="4" t="inlineStr">
        <is>
          <t xml:space="preserve"> </t>
        </is>
      </c>
      <c r="D91" s="5" t="n">
        <v>0</v>
      </c>
    </row>
    <row r="92">
      <c r="A92" s="4" t="inlineStr">
        <is>
          <t>Level 2 [Member] | Recurring [Member] | Money Market Funds [Member]</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ssets</t>
        </is>
      </c>
      <c r="B94" s="5" t="n">
        <v>0</v>
      </c>
      <c r="C94" s="4" t="inlineStr">
        <is>
          <t xml:space="preserve"> </t>
        </is>
      </c>
      <c r="D94" s="5" t="n">
        <v>0</v>
      </c>
    </row>
    <row r="95">
      <c r="A95" s="4" t="inlineStr">
        <is>
          <t>Level 2 [Member] | Recurring [Member] | Commercial Paper Maturities Less Than 90 Days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ssets</t>
        </is>
      </c>
      <c r="B97" s="5" t="n">
        <v>4997</v>
      </c>
      <c r="C97" s="4" t="inlineStr">
        <is>
          <t xml:space="preserve"> </t>
        </is>
      </c>
      <c r="D97" s="5" t="n">
        <v>2276</v>
      </c>
    </row>
    <row r="98">
      <c r="A98" s="4" t="inlineStr">
        <is>
          <t>Level 2 [Member] | Recurring [Member] | Certificates of Deposit Maturities Less Than 90 Days [Member]</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ssets</t>
        </is>
      </c>
      <c r="B100" s="4" t="inlineStr">
        <is>
          <t xml:space="preserve"> </t>
        </is>
      </c>
      <c r="C100" s="4" t="inlineStr">
        <is>
          <t xml:space="preserve"> </t>
        </is>
      </c>
      <c r="D100" s="5" t="n">
        <v>1549</v>
      </c>
    </row>
    <row r="101">
      <c r="A101" s="4" t="inlineStr">
        <is>
          <t>Level 2 [Member] | Recurring [Member] | Agency Bonds Maturities Less Than 90 Days [Membe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ssets</t>
        </is>
      </c>
      <c r="B103" s="4" t="inlineStr">
        <is>
          <t xml:space="preserve"> </t>
        </is>
      </c>
      <c r="C103" s="4" t="inlineStr">
        <is>
          <t xml:space="preserve"> </t>
        </is>
      </c>
      <c r="D103" s="5" t="n">
        <v>768</v>
      </c>
    </row>
    <row r="104">
      <c r="A104" s="4" t="inlineStr">
        <is>
          <t>Level 3 [Member] | Recurring [Member] | U.S. Treasuries [Membe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ssets</t>
        </is>
      </c>
      <c r="B106" s="5" t="n">
        <v>0</v>
      </c>
      <c r="C106" s="4" t="inlineStr">
        <is>
          <t xml:space="preserve"> </t>
        </is>
      </c>
      <c r="D106" s="5" t="n">
        <v>0</v>
      </c>
    </row>
    <row r="107">
      <c r="A107" s="4" t="inlineStr">
        <is>
          <t>Level 3 [Member] | Recurring [Member] | Agency Bond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ssets</t>
        </is>
      </c>
      <c r="B109" s="5" t="n">
        <v>0</v>
      </c>
      <c r="C109" s="4" t="inlineStr">
        <is>
          <t xml:space="preserve"> </t>
        </is>
      </c>
      <c r="D109" s="5" t="n">
        <v>0</v>
      </c>
    </row>
    <row r="110">
      <c r="A110" s="4" t="inlineStr">
        <is>
          <t>Level 3 [Member] | Recurring [Member] | Commercial Paper [Member]</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ssets</t>
        </is>
      </c>
      <c r="B112" s="5" t="n">
        <v>0</v>
      </c>
      <c r="C112" s="4" t="inlineStr">
        <is>
          <t xml:space="preserve"> </t>
        </is>
      </c>
      <c r="D112" s="5" t="n">
        <v>0</v>
      </c>
    </row>
    <row r="113">
      <c r="A113" s="4" t="inlineStr">
        <is>
          <t>Level 3 [Member] | Recurring [Member] | Certificates of Deposit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ssets</t>
        </is>
      </c>
      <c r="B115" s="5" t="n">
        <v>0</v>
      </c>
      <c r="C115" s="4" t="inlineStr">
        <is>
          <t xml:space="preserve"> </t>
        </is>
      </c>
      <c r="D115" s="5" t="n">
        <v>0</v>
      </c>
    </row>
    <row r="116">
      <c r="A116" s="4" t="inlineStr">
        <is>
          <t>Level 3 [Member] | Recurring [Member] | Interest Rate Swap [Member] | Prepaid Expenses and Other Current Assets [Member]</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Assets</t>
        </is>
      </c>
      <c r="B118" s="5" t="n">
        <v>0</v>
      </c>
      <c r="C118" s="4" t="inlineStr">
        <is>
          <t xml:space="preserve"> </t>
        </is>
      </c>
      <c r="D118" s="5" t="n">
        <v>0</v>
      </c>
    </row>
    <row r="119">
      <c r="A119" s="4" t="inlineStr">
        <is>
          <t>Level 3 [Member] | Recurring [Member] | Interest Rate Swap [Member] | Other Assets [Member]</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Assets</t>
        </is>
      </c>
      <c r="B121" s="5" t="n">
        <v>0</v>
      </c>
      <c r="C121" s="4" t="inlineStr">
        <is>
          <t xml:space="preserve"> </t>
        </is>
      </c>
      <c r="D121" s="5" t="n">
        <v>0</v>
      </c>
    </row>
    <row r="122">
      <c r="A122" s="4" t="inlineStr">
        <is>
          <t>Level 3 [Member] | Recurring [Member] | Contingent Consideration [Member]</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Contingent consideration</t>
        </is>
      </c>
      <c r="B124" s="5" t="n">
        <v>2250</v>
      </c>
      <c r="C124" s="4" t="inlineStr">
        <is>
          <t xml:space="preserve"> </t>
        </is>
      </c>
      <c r="D124" s="5" t="n">
        <v>2250</v>
      </c>
    </row>
    <row r="125">
      <c r="A125" s="4" t="inlineStr">
        <is>
          <t>Level 3 [Member] | Recurring [Member] | Money Market Funds [Member]</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Assets</t>
        </is>
      </c>
      <c r="B127" s="5" t="n">
        <v>0</v>
      </c>
      <c r="C127" s="4" t="inlineStr">
        <is>
          <t xml:space="preserve"> </t>
        </is>
      </c>
      <c r="D127" s="5" t="n">
        <v>0</v>
      </c>
    </row>
    <row r="128">
      <c r="A128" s="4" t="inlineStr">
        <is>
          <t>Level 3 [Member] | Recurring [Member] | Commercial Paper Maturities Less Than 90 Days [Member]</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Assets</t>
        </is>
      </c>
      <c r="B130" s="6" t="n">
        <v>0</v>
      </c>
      <c r="C130" s="4" t="inlineStr">
        <is>
          <t xml:space="preserve"> </t>
        </is>
      </c>
      <c r="D130" s="5" t="n">
        <v>0</v>
      </c>
    </row>
    <row r="131">
      <c r="A131" s="4" t="inlineStr">
        <is>
          <t>Level 3 [Member] | Recurring [Member] | Certificates of Deposit Maturities Less Than 90 Days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Assets</t>
        </is>
      </c>
      <c r="B133" s="4" t="inlineStr">
        <is>
          <t xml:space="preserve"> </t>
        </is>
      </c>
      <c r="C133" s="4" t="inlineStr">
        <is>
          <t xml:space="preserve"> </t>
        </is>
      </c>
      <c r="D133" s="5" t="n">
        <v>0</v>
      </c>
    </row>
    <row r="134">
      <c r="A134" s="4" t="inlineStr">
        <is>
          <t>Level 3 [Member] | Recurring [Member] | Agency Bonds Maturities Less Than 90 Days [Member]</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Assets</t>
        </is>
      </c>
      <c r="B136" s="4" t="inlineStr">
        <is>
          <t xml:space="preserve"> </t>
        </is>
      </c>
      <c r="C136" s="4" t="inlineStr">
        <is>
          <t xml:space="preserve"> </t>
        </is>
      </c>
      <c r="D13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Members' Equity - Additional Information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Equity-based compensation</t>
        </is>
      </c>
      <c r="B4" s="6" t="n">
        <v>11128</v>
      </c>
      <c r="C4" s="6" t="n">
        <v>68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Additional Information (Details) - USD ($) $ in Thousands</t>
        </is>
      </c>
      <c r="B1" s="2" t="inlineStr">
        <is>
          <t>3 Months Ended</t>
        </is>
      </c>
    </row>
    <row r="2">
      <c r="B2" s="2" t="inlineStr">
        <is>
          <t>Mar. 31, 2023</t>
        </is>
      </c>
      <c r="C2" s="2" t="inlineStr">
        <is>
          <t>Mar. 31, 2022</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Tax withholding obligation</t>
        </is>
      </c>
      <c r="B4" s="6" t="n">
        <v>1530</v>
      </c>
      <c r="C4" s="6" t="n">
        <v>0</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ommon stock, shares outstanding</t>
        </is>
      </c>
      <c r="B7" s="5" t="n">
        <v>110162665</v>
      </c>
      <c r="C7" s="4" t="inlineStr">
        <is>
          <t xml:space="preserve"> </t>
        </is>
      </c>
      <c r="D7" s="5" t="n">
        <v>105138273</v>
      </c>
    </row>
    <row r="8">
      <c r="A8" s="4" t="inlineStr">
        <is>
          <t>Definitive OpCo [Memb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wnership interest (as a percent)</t>
        </is>
      </c>
      <c r="B10" s="14" t="n">
        <v>0.714</v>
      </c>
      <c r="C10" s="4" t="inlineStr">
        <is>
          <t xml:space="preserve"> </t>
        </is>
      </c>
      <c r="D10" s="14" t="n">
        <v>0.6820000000000001</v>
      </c>
    </row>
    <row r="11">
      <c r="A11" s="4" t="inlineStr">
        <is>
          <t>Noncontrolling interest</t>
        </is>
      </c>
      <c r="B11" s="14" t="n">
        <v>0.286</v>
      </c>
      <c r="C11" s="4" t="inlineStr">
        <is>
          <t xml:space="preserve"> </t>
        </is>
      </c>
      <c r="D11" s="14" t="n">
        <v>0.318</v>
      </c>
    </row>
    <row r="12">
      <c r="A12" s="4" t="inlineStr">
        <is>
          <t>Definitive OpCo [Member] | Common Class A [Member]</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Tax withholding obligation</t>
        </is>
      </c>
      <c r="B14" s="6" t="n">
        <v>127829</v>
      </c>
      <c r="C14" s="4" t="inlineStr">
        <is>
          <t xml:space="preserve"> </t>
        </is>
      </c>
      <c r="D14" s="4" t="inlineStr">
        <is>
          <t xml:space="preserve"> </t>
        </is>
      </c>
    </row>
    <row r="15">
      <c r="A15" s="4" t="inlineStr">
        <is>
          <t>Antidilutive Securities Excluded from Computation of Earnings Per Share, Amount</t>
        </is>
      </c>
      <c r="B15" s="5" t="n">
        <v>380676</v>
      </c>
      <c r="C15" s="4" t="inlineStr">
        <is>
          <t xml:space="preserve"> </t>
        </is>
      </c>
      <c r="D15" s="4" t="inlineStr">
        <is>
          <t xml:space="preserve"> </t>
        </is>
      </c>
    </row>
    <row r="16">
      <c r="A16" s="4" t="inlineStr">
        <is>
          <t>Issuance of common stock shares</t>
        </is>
      </c>
      <c r="B16" s="5" t="n">
        <v>252847</v>
      </c>
      <c r="C16" s="4" t="inlineStr">
        <is>
          <t xml:space="preserve"> </t>
        </is>
      </c>
      <c r="D16" s="4" t="inlineStr">
        <is>
          <t xml:space="preserve"> </t>
        </is>
      </c>
    </row>
    <row r="17">
      <c r="A17" s="4" t="inlineStr">
        <is>
          <t>Continuing Pre-IPO LLC Members [Member] | Common Class A [Member]</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Common stock, shares outstanding</t>
        </is>
      </c>
      <c r="B19" s="5" t="n">
        <v>477154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Changes in Accumulated Balances in Other Comprehensive Loss (Details) - USD ($) $ in Thousands</t>
        </is>
      </c>
      <c r="B1" s="2" t="inlineStr">
        <is>
          <t>3 Months Ended</t>
        </is>
      </c>
    </row>
    <row r="2">
      <c r="B2" s="2" t="inlineStr">
        <is>
          <t>Mar. 31, 2023</t>
        </is>
      </c>
      <c r="C2" s="2" t="inlineStr">
        <is>
          <t>Mar. 31, 2022</t>
        </is>
      </c>
    </row>
    <row r="3">
      <c r="A3" s="4" t="inlineStr">
        <is>
          <t>Unrealized Gains on Cash Flow Hedges [Member]</t>
        </is>
      </c>
      <c r="B3" s="4" t="inlineStr">
        <is>
          <t xml:space="preserve"> </t>
        </is>
      </c>
      <c r="C3" s="4" t="inlineStr">
        <is>
          <t xml:space="preserve"> </t>
        </is>
      </c>
    </row>
    <row r="4">
      <c r="A4" s="3" t="inlineStr">
        <is>
          <t>AOCI Attributable to Parent, Net of Tax [Roll Forward]</t>
        </is>
      </c>
      <c r="B4" s="4" t="inlineStr">
        <is>
          <t xml:space="preserve"> </t>
        </is>
      </c>
      <c r="C4" s="4" t="inlineStr">
        <is>
          <t xml:space="preserve"> </t>
        </is>
      </c>
    </row>
    <row r="5">
      <c r="A5" s="4" t="inlineStr">
        <is>
          <t>Beginning Balance</t>
        </is>
      </c>
      <c r="B5" s="6" t="n">
        <v>4307</v>
      </c>
      <c r="C5" s="6" t="n">
        <v>0</v>
      </c>
    </row>
    <row r="6">
      <c r="A6" s="4" t="inlineStr">
        <is>
          <t>Other comprehensive (loss) income before reclassifications</t>
        </is>
      </c>
      <c r="B6" s="5" t="n">
        <v>-344</v>
      </c>
      <c r="C6" s="5" t="n">
        <v>1049</v>
      </c>
    </row>
    <row r="7">
      <c r="A7" s="4" t="inlineStr">
        <is>
          <t>Amounts reclassified from AOCI</t>
        </is>
      </c>
      <c r="B7" s="5" t="n">
        <v>-607</v>
      </c>
      <c r="C7" s="4" t="inlineStr">
        <is>
          <t xml:space="preserve"> </t>
        </is>
      </c>
    </row>
    <row r="8">
      <c r="A8" s="4" t="inlineStr">
        <is>
          <t>Ending Balance</t>
        </is>
      </c>
      <c r="B8" s="5" t="n">
        <v>3356</v>
      </c>
      <c r="C8" s="5" t="n">
        <v>1049</v>
      </c>
    </row>
    <row r="9">
      <c r="A9" s="4" t="inlineStr">
        <is>
          <t>Unrealized Loss on Investments [Member]</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35</v>
      </c>
      <c r="C11" s="5" t="n">
        <v>0</v>
      </c>
    </row>
    <row r="12">
      <c r="A12" s="4" t="inlineStr">
        <is>
          <t>Other comprehensive (loss) income before reclassifications</t>
        </is>
      </c>
      <c r="B12" s="5" t="n">
        <v>62</v>
      </c>
      <c r="C12" s="5" t="n">
        <v>-197</v>
      </c>
    </row>
    <row r="13">
      <c r="A13" s="4" t="inlineStr">
        <is>
          <t>Amounts reclassified from AOCI</t>
        </is>
      </c>
      <c r="B13" s="5" t="n">
        <v>0</v>
      </c>
      <c r="C13" s="4" t="inlineStr">
        <is>
          <t xml:space="preserve"> </t>
        </is>
      </c>
    </row>
    <row r="14">
      <c r="A14" s="4" t="inlineStr">
        <is>
          <t>Ending Balance</t>
        </is>
      </c>
      <c r="B14" s="5" t="n">
        <v>-73</v>
      </c>
      <c r="C14" s="5" t="n">
        <v>-197</v>
      </c>
    </row>
    <row r="15">
      <c r="A15" s="4" t="inlineStr">
        <is>
          <t>Foreign Currency Translation Adjustment [Memb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504</v>
      </c>
      <c r="C17" s="5" t="n">
        <v>62</v>
      </c>
    </row>
    <row r="18">
      <c r="A18" s="4" t="inlineStr">
        <is>
          <t>Other comprehensive (loss) income before reclassifications</t>
        </is>
      </c>
      <c r="B18" s="5" t="n">
        <v>14</v>
      </c>
      <c r="C18" s="5" t="n">
        <v>4</v>
      </c>
    </row>
    <row r="19">
      <c r="A19" s="4" t="inlineStr">
        <is>
          <t>Amounts reclassified from AOCI</t>
        </is>
      </c>
      <c r="B19" s="5" t="n">
        <v>0</v>
      </c>
      <c r="C19" s="4" t="inlineStr">
        <is>
          <t xml:space="preserve"> </t>
        </is>
      </c>
    </row>
    <row r="20">
      <c r="A20" s="4" t="inlineStr">
        <is>
          <t>Ending Balance</t>
        </is>
      </c>
      <c r="B20" s="5" t="n">
        <v>-490</v>
      </c>
      <c r="C20" s="5" t="n">
        <v>66</v>
      </c>
    </row>
    <row r="21">
      <c r="A21" s="4" t="inlineStr">
        <is>
          <t>AOCI Attributable to Parent [Member]</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3668</v>
      </c>
      <c r="C23" s="5" t="n">
        <v>62</v>
      </c>
    </row>
    <row r="24">
      <c r="A24" s="4" t="inlineStr">
        <is>
          <t>Other comprehensive (loss) income before reclassifications</t>
        </is>
      </c>
      <c r="B24" s="5" t="n">
        <v>-268</v>
      </c>
      <c r="C24" s="5" t="n">
        <v>856</v>
      </c>
    </row>
    <row r="25">
      <c r="A25" s="4" t="inlineStr">
        <is>
          <t>Amounts reclassified from AOCI</t>
        </is>
      </c>
      <c r="B25" s="5" t="n">
        <v>-607</v>
      </c>
      <c r="C25" s="4" t="inlineStr">
        <is>
          <t xml:space="preserve"> </t>
        </is>
      </c>
    </row>
    <row r="26">
      <c r="A26" s="4" t="inlineStr">
        <is>
          <t>Ending Balance</t>
        </is>
      </c>
      <c r="B26" s="6" t="n">
        <v>2793</v>
      </c>
      <c r="C26" s="6" t="n">
        <v>9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Expense - Summary of Equity Based Compensation Expense Recognized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1128</v>
      </c>
      <c r="C4" s="6" t="n">
        <v>6872</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58</v>
      </c>
      <c r="C7" s="5" t="n">
        <v>232</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2649</v>
      </c>
      <c r="C10" s="5" t="n">
        <v>3746</v>
      </c>
    </row>
    <row r="11">
      <c r="A11" s="4" t="inlineStr">
        <is>
          <t>Product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011</v>
      </c>
      <c r="C13" s="5" t="n">
        <v>1289</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5210</v>
      </c>
      <c r="C16" s="6" t="n">
        <v>16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Tax Credit Carryforward [Table]</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Effective tax rate</t>
        </is>
      </c>
      <c r="B5" s="14" t="n">
        <v>0.043</v>
      </c>
      <c r="C5" s="14" t="n">
        <v>0.032</v>
      </c>
      <c r="D5" s="4" t="inlineStr">
        <is>
          <t xml:space="preserve"> </t>
        </is>
      </c>
    </row>
    <row r="6">
      <c r="A6" s="4" t="inlineStr">
        <is>
          <t>Deferred tax liability</t>
        </is>
      </c>
      <c r="B6" s="6" t="n">
        <v>78300000</v>
      </c>
      <c r="C6" s="4" t="inlineStr">
        <is>
          <t xml:space="preserve"> </t>
        </is>
      </c>
      <c r="D6" s="4" t="inlineStr">
        <is>
          <t xml:space="preserve"> </t>
        </is>
      </c>
    </row>
    <row r="7">
      <c r="A7" s="4" t="inlineStr">
        <is>
          <t>Tax receivable agreement liability</t>
        </is>
      </c>
      <c r="B7" s="6" t="n">
        <v>165700000</v>
      </c>
      <c r="C7" s="4" t="inlineStr">
        <is>
          <t xml:space="preserve"> </t>
        </is>
      </c>
      <c r="D7" s="6" t="n">
        <v>155100000</v>
      </c>
    </row>
    <row r="8">
      <c r="A8" s="4" t="inlineStr">
        <is>
          <t>Tax receivable agreement realized tax benefits payable to related parties percent</t>
        </is>
      </c>
      <c r="B8" s="10" t="n">
        <v>0.85</v>
      </c>
      <c r="C8" s="4" t="inlineStr">
        <is>
          <t xml:space="preserve"> </t>
        </is>
      </c>
      <c r="D8" s="4" t="inlineStr">
        <is>
          <t xml:space="preserve"> </t>
        </is>
      </c>
    </row>
    <row r="9">
      <c r="A9" s="4" t="inlineStr">
        <is>
          <t>Tax Receivable Agreement Benefit percentage</t>
        </is>
      </c>
      <c r="B9" s="10" t="n">
        <v>0.15</v>
      </c>
      <c r="C9" s="4" t="inlineStr">
        <is>
          <t xml:space="preserve"> </t>
        </is>
      </c>
      <c r="D9" s="4" t="inlineStr">
        <is>
          <t xml:space="preserve"> </t>
        </is>
      </c>
    </row>
    <row r="10">
      <c r="A10" s="4" t="inlineStr">
        <is>
          <t>Effective Income Tax Rate Reconciliation, at Federal Statutory Income Tax Rate, Percent</t>
        </is>
      </c>
      <c r="B10" s="10" t="n">
        <v>0.21</v>
      </c>
      <c r="C10" s="4" t="inlineStr">
        <is>
          <t xml:space="preserve"> </t>
        </is>
      </c>
      <c r="D10" s="4" t="inlineStr">
        <is>
          <t xml:space="preserve"> </t>
        </is>
      </c>
    </row>
    <row r="11">
      <c r="A11" s="4" t="inlineStr">
        <is>
          <t>TRA Remeasurement Gain Loss</t>
        </is>
      </c>
      <c r="B11" s="6" t="n">
        <v>3600000</v>
      </c>
      <c r="C11" s="6" t="n">
        <v>200000</v>
      </c>
      <c r="D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Net Loss Per Share, Basic and Diluted (Details) - USD ($) $ / shares in Units, $ in Thousands</t>
        </is>
      </c>
      <c r="B1" s="2" t="inlineStr">
        <is>
          <t>3 Months Ended</t>
        </is>
      </c>
    </row>
    <row r="2">
      <c r="B2" s="2" t="inlineStr">
        <is>
          <t>Mar. 31, 2023</t>
        </is>
      </c>
      <c r="C2" s="2" t="inlineStr">
        <is>
          <t>Mar. 31, 2022</t>
        </is>
      </c>
    </row>
    <row r="3">
      <c r="A3" s="4" t="inlineStr">
        <is>
          <t>Net loss</t>
        </is>
      </c>
      <c r="B3" s="6" t="n">
        <v>-15972</v>
      </c>
      <c r="C3" s="6" t="n">
        <v>-13039</v>
      </c>
    </row>
    <row r="4">
      <c r="A4" s="4" t="inlineStr">
        <is>
          <t>Increase in net loss attributable to noncontrolling interests due to restatement items</t>
        </is>
      </c>
      <c r="B4" s="5" t="n">
        <v>-3909</v>
      </c>
      <c r="C4" s="5" t="n">
        <v>-4458</v>
      </c>
    </row>
    <row r="5">
      <c r="A5" s="4" t="inlineStr">
        <is>
          <t>Net loss attributable to Definitive Healthcare Corp.</t>
        </is>
      </c>
      <c r="B5" s="5" t="n">
        <v>-12063</v>
      </c>
      <c r="C5" s="5" t="n">
        <v>-8581</v>
      </c>
    </row>
    <row r="6">
      <c r="A6" s="3" t="inlineStr">
        <is>
          <t>Basic net loss per share attributable to common stockholders [Abstract]</t>
        </is>
      </c>
      <c r="B6" s="4" t="inlineStr">
        <is>
          <t xml:space="preserve"> </t>
        </is>
      </c>
      <c r="C6" s="4" t="inlineStr">
        <is>
          <t xml:space="preserve"> </t>
        </is>
      </c>
    </row>
    <row r="7">
      <c r="A7" s="4" t="inlineStr">
        <is>
          <t>Increase (decrease) in net loss attributable to Definitive Healthcare Corp. due to restatement items</t>
        </is>
      </c>
      <c r="B7" s="6" t="n">
        <v>-12063</v>
      </c>
      <c r="C7" s="6" t="n">
        <v>-8581</v>
      </c>
    </row>
    <row r="8">
      <c r="A8" s="4" t="inlineStr">
        <is>
          <t>Weighted average number of shares of Class A outstanding</t>
        </is>
      </c>
      <c r="B8" s="5" t="n">
        <v>108234043</v>
      </c>
      <c r="C8" s="5" t="n">
        <v>97158823</v>
      </c>
    </row>
    <row r="9">
      <c r="A9" s="4" t="inlineStr">
        <is>
          <t>Net loss per share, basic</t>
        </is>
      </c>
      <c r="B9" s="9" t="n">
        <v>-0.11</v>
      </c>
      <c r="C9" s="9" t="n">
        <v>-0.09</v>
      </c>
    </row>
    <row r="10">
      <c r="A10" s="4" t="inlineStr">
        <is>
          <t>Net loss per share, diluted</t>
        </is>
      </c>
      <c r="B10" s="9" t="n">
        <v>-0.11</v>
      </c>
      <c r="C10" s="9" t="n">
        <v>-0.09</v>
      </c>
    </row>
    <row r="11">
      <c r="A11" s="4" t="inlineStr">
        <is>
          <t>Common Class A [Member]</t>
        </is>
      </c>
      <c r="B11" s="4" t="inlineStr">
        <is>
          <t xml:space="preserve"> </t>
        </is>
      </c>
      <c r="C11" s="4" t="inlineStr">
        <is>
          <t xml:space="preserve"> </t>
        </is>
      </c>
    </row>
    <row r="12">
      <c r="A12" s="4" t="inlineStr">
        <is>
          <t>Net loss</t>
        </is>
      </c>
      <c r="B12" s="6" t="n">
        <v>-15972</v>
      </c>
      <c r="C12" s="6" t="n">
        <v>-13039</v>
      </c>
    </row>
    <row r="13">
      <c r="A13" s="4" t="inlineStr">
        <is>
          <t>Increase in net loss attributable to noncontrolling interests due to restatement items</t>
        </is>
      </c>
      <c r="B13" s="5" t="n">
        <v>-3909</v>
      </c>
      <c r="C13" s="5" t="n">
        <v>-4458</v>
      </c>
    </row>
    <row r="14">
      <c r="A14" s="4" t="inlineStr">
        <is>
          <t>Net loss attributable to Definitive Healthcare Corp.</t>
        </is>
      </c>
      <c r="B14" s="5" t="n">
        <v>-12063</v>
      </c>
      <c r="C14" s="5" t="n">
        <v>-8581</v>
      </c>
    </row>
    <row r="15">
      <c r="A15" s="3" t="inlineStr">
        <is>
          <t>Basic net loss per share attributable to common stockholders [Abstract]</t>
        </is>
      </c>
      <c r="B15" s="4" t="inlineStr">
        <is>
          <t xml:space="preserve"> </t>
        </is>
      </c>
      <c r="C15" s="4" t="inlineStr">
        <is>
          <t xml:space="preserve"> </t>
        </is>
      </c>
    </row>
    <row r="16">
      <c r="A16" s="4" t="inlineStr">
        <is>
          <t>Increase (decrease) in net loss attributable to Definitive Healthcare Corp. due to restatement items</t>
        </is>
      </c>
      <c r="B16" s="6" t="n">
        <v>-12063</v>
      </c>
      <c r="C16" s="6" t="n">
        <v>-8581</v>
      </c>
    </row>
    <row r="17">
      <c r="A17" s="4" t="inlineStr">
        <is>
          <t>Weighted average number of shares of Class A outstanding</t>
        </is>
      </c>
      <c r="B17" s="5" t="n">
        <v>108234043</v>
      </c>
      <c r="C17" s="5" t="n">
        <v>97158823</v>
      </c>
    </row>
    <row r="18">
      <c r="A18" s="4" t="inlineStr">
        <is>
          <t>Net loss per share, basic</t>
        </is>
      </c>
      <c r="B18" s="9" t="n">
        <v>-0.11</v>
      </c>
      <c r="C18" s="9" t="n">
        <v>-0.09</v>
      </c>
    </row>
    <row r="19">
      <c r="A19" s="4" t="inlineStr">
        <is>
          <t>Net loss per share, diluted</t>
        </is>
      </c>
      <c r="B19" s="9" t="n">
        <v>-0.11</v>
      </c>
      <c r="C19" s="9"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Organization and Basis of Presentation Description of Business and Organization Definitive Healthcare Corp. (the “Company”) was formed on May 5, 2021 as a Delaware corporation to facilitate an initial public offering (“IPO”) and other related transactions to carry on the business of AIDH TopCo, LLC (“Definitive OpCo”). Following consummation of the Reorganization Transactions as described in the Company’s 2022 Form 10-K/A for the fiscal year ended December 31, 2022, Definitive OpCo became a subsidiary of Definitive Healthcare Corp. The Company, through its operating subsidiaries, provides comprehensive and up-to-date hospital and healthcare-related information and insight across the entire healthcare continuum via a multi-tenant software-as-a-service (“SaaS”) platform which combines proprietary and public sources to deliver insights. The Company is headquartered in Framingham, Massachusett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d to hold limited liability company interests (“LLC Units”) in Definitive OpCo following the consummation of the Reorganization Transactions acquired the right to require Definitive OpCo to redeem all or a portion of their LLC Units for newly issued shares of Class A Common Stock on a one-for-one basis. Until redeemed or exchanged, each LLC Unit is paired with one share of Definitive Healthcare Corp. Class B Common Stock. The total shares of Class B Common Stock outstanding is equal to the number of vested LLC Units outstanding, excluding LLC Units held by the Company. Unvested LLC Units are paired with Class B Common Stock, which are issued but do not have voting rights and are deemed not outstanding until the corresponding LLC Units have vested. Certain entities treated as corporations for U.S. federal income tax purposes that held LLC Units (individually, a “Blocker Company” and collectively, the “Blocker Companies”) each merged with a merger subsidiary of Definitive Healthcare Corp., and subsequently merged into Definitive Healthcare Corp. (the “Mergers”). The former shareholders of the Blocker Companies collectively received a number of shares of Class A Common Stock in the Mergers equal to the number of LLC Units held by the Blocker Companies prior to the Mergers.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condensed consolidated financial statements. In connection with the Reorganization Transactions and the IPO, Definitive Healthcare Corp entered into a tax receivable agreement. See Note 16. Income Taxes . 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condensed consolidated financial statements as of March 31, 2023 and for the three months ended March 31, 2023 and 2022 are unaudited and should be read in conjunction with the Company’s audited financial statements for the year ended December 31, 2022. All adjustments, consisting of normal recurring adjustments, except as otherwise noted, considered necessary for a fair presentation of the unaudited interim condensed consolidated financial statements for these interim periods have been included. Refer to Note 2. Summary of Significant Accounting Policies in the notes to the consolidated financial statements in the 2022 Form 10-K/A for the Company’s significant accounting policies and estimates. 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include, but are not limited to, revenue recognition, allowance for doubtful accounts, contingencies, valuations, useful lives of intangible assets acquired in business combinations, equity-based compensation, and income taxes. Actual results could differ from those estimates. Adoption of Recently Issued Financial Accounting Standards In June 2016, the FASB issued ASU No. 2016-13— Financial Instruments – Credit Losses (Topic 326) – Measurement of Credit Losses on Financial Instruments .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adopted the update effective January 1, 2023 and the adoption of the standard did not have a material impact on the Company's consolidated financial statements. Recently Issued Accounting Pronouncements Not Yet Adopted From time to time, new accounting pronouncements are issued by the FASB or other accounting standard setting bodies that the Company adopts as of the specified effective date. Unless otherwise discussed, we do not believe that the adoption of recently issued standards have had or may have a material impact on our condensed consolidated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Dilutive Securities Excluded from Computation of Diluted Net Loss Per Share (Details) - shares</t>
        </is>
      </c>
      <c r="B1" s="2" t="inlineStr">
        <is>
          <t>3 Months Ended</t>
        </is>
      </c>
    </row>
    <row r="2">
      <c r="B2" s="2" t="inlineStr">
        <is>
          <t>Mar. 31, 2023</t>
        </is>
      </c>
      <c r="C2" s="2" t="inlineStr">
        <is>
          <t>Mar. 31, 2022</t>
        </is>
      </c>
    </row>
    <row r="3">
      <c r="A3" s="4" t="inlineStr">
        <is>
          <t>Vested and Unvested Units [Member]</t>
        </is>
      </c>
      <c r="B3" s="4" t="inlineStr">
        <is>
          <t xml:space="preserve"> </t>
        </is>
      </c>
      <c r="C3" s="4" t="inlineStr">
        <is>
          <t xml:space="preserve"> </t>
        </is>
      </c>
    </row>
    <row r="4">
      <c r="A4" s="4" t="inlineStr">
        <is>
          <t>Antidilutive securities excluded from computation of earnings per share, amount</t>
        </is>
      </c>
      <c r="B4" s="5" t="n">
        <v>45626933</v>
      </c>
      <c r="C4" s="5" t="n">
        <v>57666776</v>
      </c>
    </row>
    <row r="5">
      <c r="A5" s="4" t="inlineStr">
        <is>
          <t>Restricted Stock Unit [Member]</t>
        </is>
      </c>
      <c r="B5" s="4" t="inlineStr">
        <is>
          <t xml:space="preserve"> </t>
        </is>
      </c>
      <c r="C5" s="4" t="inlineStr">
        <is>
          <t xml:space="preserve"> </t>
        </is>
      </c>
    </row>
    <row r="6">
      <c r="A6" s="4" t="inlineStr">
        <is>
          <t>Antidilutive securities excluded from computation of earnings per share, amount</t>
        </is>
      </c>
      <c r="B6" s="5" t="n">
        <v>6211625</v>
      </c>
      <c r="C6" s="5" t="n">
        <v>30982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Schedule of Revenue by Geographic Areas (Details) - USD ($) $ in Thousands</t>
        </is>
      </c>
      <c r="B1" s="2" t="inlineStr">
        <is>
          <t>3 Months Ended</t>
        </is>
      </c>
    </row>
    <row r="2">
      <c r="B2" s="2" t="inlineStr">
        <is>
          <t>Mar. 31, 2023</t>
        </is>
      </c>
      <c r="C2" s="2" t="inlineStr">
        <is>
          <t>Mar. 31, 2022</t>
        </is>
      </c>
    </row>
    <row r="3">
      <c r="A3" s="3" t="inlineStr">
        <is>
          <t>Entity Wide Revenue Major Customer [Line Items]</t>
        </is>
      </c>
      <c r="B3" s="4" t="inlineStr">
        <is>
          <t xml:space="preserve"> </t>
        </is>
      </c>
      <c r="C3" s="4" t="inlineStr">
        <is>
          <t xml:space="preserve"> </t>
        </is>
      </c>
    </row>
    <row r="4">
      <c r="A4" s="4" t="inlineStr">
        <is>
          <t>Revenue</t>
        </is>
      </c>
      <c r="B4" s="6" t="n">
        <v>59201</v>
      </c>
      <c r="C4" s="6" t="n">
        <v>501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ies - Additional Information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12" t="n">
        <v>0.4</v>
      </c>
      <c r="C4" s="12" t="n">
        <v>0.2</v>
      </c>
      <c r="D4" s="4" t="inlineStr">
        <is>
          <t xml:space="preserve"> </t>
        </is>
      </c>
    </row>
    <row r="5">
      <c r="A5" s="4" t="inlineStr">
        <is>
          <t>Receivable, related parties</t>
        </is>
      </c>
      <c r="B5" s="12" t="n">
        <v>0.2</v>
      </c>
      <c r="C5" s="4" t="inlineStr">
        <is>
          <t xml:space="preserve"> </t>
        </is>
      </c>
      <c r="D5" s="12"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statement of Previously Issued Financial Statements</t>
        </is>
      </c>
      <c r="B4" s="4" t="inlineStr">
        <is>
          <t>2. Restatement of Previously Issued Financial Statements The unaudited consolidated financial statements for the quarters ended March 31, 2023 and 2022 have been restated to reflect the correction of misstatements related to the collection of sales taxes on sales of services to customers as further described below (the “Misstatements”), along with other immaterial adjustments. The Company also restated all amounts impacted within the notes to the financial statements in this Amendment. A description of the adjustments and their impacts on the previously issued financial statements are included below. Description of Restatement Adjustments In the first quarter of 2023, the Company began a review of its sales tax positions, and related accounting matters, with the assistance of outside consultants. As a result of the review, subsequent to the filing of the Original Report, the Company determined during the second quarter of 2023 that sales in certain states were subject to sales tax and that the Company had not assessed such sales tax on sales of its services to customers. The Company determined that it did not accrue sales taxes and corrected these Misstatements by recording sales tax accruals through general and administrative expense as of the end of the Affected Periods. These accrual amounts assume that (i) customers who have not yet provided certificates or other documentation of exemption from sales tax are taxable, (ii) maximum interest and penalty assessments may be imposed, and (iii) the Company will not receive waivers of interest and penalties or other benefits under agreements it may obtain with jurisdictions from its outreach with voluntarily disclosures. The Company expects to make adjustments to the sales tax liability in future periods as and if it obtains any waivers of interest and penalties or other benefits from its voluntary disclosures and as and if it obtains additional documentation from customers supporting exemption from sales tax. The Misstatements that appeared in the previously issued financial statements of the Company were material. In light of the foregoing, the Company, in accordance with ASC 250, is restating the previously issued financial statements as of and for the quarters ended March 31, 2023 and 2022 to reflect the effects of the Misstatements and other immaterial adjustments, and to make certain corresponding disclosures. The balance sheets, statements of operations, total equity, statements of comprehensive loss, cash flows, and Notes 3, 8, 9, 16, and 17 were updated to reflect the restatement. A summary of the adjustments described above is as follows:
Three Months Ended
March 31, 2023 March 31, 2022
(in thousands) As previously reported As Restated As previously reported As Restated
Net loss $ ( 15,600 ) $ ( 15,972 ) $ ( 13,057 ) $ ( 13,039 )
Net loss attributable to noncontrolling interests ( 3,783 ) ( 3,909 ) ( 4,433 ) ( 4,458 )
Net loss attributable to Definitive Healthcare Corp. ( 11,817 ) ( 12,063 ) ( 8,624 ) ( 8,581 )
As of
March 31, 2023 December 31, 2022
(in thousands) As previously reported As Restated As previously reported As Restated
Total assets $ 2,115,236 $ 2,116,867 $ 2,120,993 $ 2,122,624
Total liabilities 645,785 653,009 633,772 640,679
Total equity 1,469,451 1,463,858 1,487,221 1,481,945 The categories of restatement adjustments and their impacts on previously reported financial statements are described below: a) Sales Tax and Related Misstatements – Sales tax on sales of services to customers who were subject to sales tax, inclusive of maximum penalties and interest, that was not previously accrued by the Company is corrected by an increase to accrued expenses and other current liabilities on the condensed consolidated balance sheets and an increase to general and administrative expenses on the condensed consolidated statements of operations. b) Related Impact on Tax Receivable Agreement ("TRA") – Any impact on tax receivable gains and losses due to the corrections in (a) above is reflected as a change in the tax receivable agreement liability on the condensed consolidated balance sheets and a change in other expense on the condensed consolidated statements of operations. c) Purchase Price Allocation Misstatement – In connection with the Company’s acquisition of Monocl Holding Company, the Company had previously failed to record a deferred tax liability related to identified intangible assets of Monocl Holding Company. Therefore, the Company corrected the opening purchase price allocation of Monocl Holding Company to record an opening deferred tax liability with an offset to goodwill on the condensed consolidated balance sheets. The opening deferred tax liability subsequently resulted in an increase in benefit from income taxes on the condensed consolidated statements of operations through the period ending March 31, 2022. d) Related Impact on Noncontrolling Interests – Any impact on noncontrolling interests resulting from the allocation of net loss due to the corrections in (a) and (c) above is reflected as (i) a change in the net loss attributable to noncontrolling interests on the condensed consolidated statements of operations, and (ii) a change in noncontrolling interests on the condensed consolidated balance sheets. The following summarizes the impacts of the correction of the Misstatements and other adjustments for the quarters ended March 31, 2023 and 2022. The following table sets forth the corrections in each of the individual line items affected in the condensed consolidated statements of operations for each respective period:
Three Months Ended
(in thousands) March 31, 2023 March 31, 2022
Increase in general and administrative expense (a) $ 439 $ 581
Increase in gain on remeasurement of TRA liability (other income) (b) 67 86
Increase in benefit from income taxes (c) — 513
Increase (decrease) in net loss due to restatement items 372 ( 18 )
Increase in net loss attributable to noncontrolling interests due to restatement items (d) 126 25
Increase (decrease) in net loss attributable to Definitive Healthcare Corp. due to restatement items 246 ( 43 )
See footnote descriptions above
Three Months Ended March 31, 2023 Three Months Ended March 31, 2022
(in thousands, except share amounts and per share data) As previously reported As Restated As previously reported As Restated
Revenue $ 59,201 $ 59,201 $ 50,124 $ 50,124
Cost of revenue:
Cost of revenue exclusive of amortization 8,552 8,552 5,950 5,950
Amortization 3,354 3,354 5,378 5,378
Gross profit 47,295 47,295 38,796 38,796
Operating expenses:
Sales and marketing 23,423 23,423 21,293 21,293
Product development 9,884 9,884 6,850 6,850
General and administrative 13,640 14,079 10,454 11,035
Depreciation and amortization 9,590 9,590 9,874 9,874
Transaction, integration, and restructuring expenses 2,590 2,590 1,310 1,310
Total operating expenses 59,127 59,566 49,781 50,362
Loss from operations ( 11,832 ) ( 12,271 ) ( 10,985 ) ( 11,566 )
Other income (expense), net:
Interest income 2,834 2,834 70 70
Interest expense ( 3,614 ) ( 3,614 ) ( 1,954 ) ( 1,954 )
Other expense, net ( 3,698 ) ( 3,631 ) ( 101 ) ( 15 )
Total other expense, net ( 4,478 ) ( 4,411 ) ( 1,985 ) ( 1,899 )
Loss before income taxes ( 16,310 ) ( 16,682 ) ( 12,970 ) ( 13,465 )
Benefit from (provision for) income taxes 710 710 ( 87 ) 426
Net loss ( 15,600 ) ( 15,972 ) ( 13,057 ) ( 13,039 )
Less: Net loss attributable to noncontrolling interests ( 3,783 ) ( 3,909 ) ( 4,433 ) ( 4,458 )
Net loss attributable to Definitive Healthcare Corp. $ ( 11,817 ) $ ( 12,063 ) $ ( 8,624 ) $ ( 8,581 )
Net loss per share of Class A Common Stock:
Basic and diluted $ ( 0.11 ) $ ( 0.11 ) $ ( 0.09 ) $ ( 0.09 )
Weighted average Common Stock outstanding:
Basic and diluted (1) 108,234,043 108,234,043 97,158,823 97,158,823 The following table sets forth the corrections in each of the line items affected in the condensed consolidated balance sheets for each respective period:
(in thousands) As previously reported Restatement Adjustments As Restated
March 31, 2023
Goodwill $ 1,323,102 $ 1,631 $ 1,324,733
Total assets 2,115,236 1,631 2,116,867
Accrued expenses and other current liabilities 20,770 8,546 29,316
Total current liabilities 142,620 8,546 151,166
Tax receivable agreements liability, net of current portion 161,721 ( 1,322 ) 160,399
Total liabilities 645,785 7,224 653,009
Additional paid-in capital 1,020,709 ( 2,017 ) 1,018,692
Accumulated deficit ( 35,531 ) ( 1,594 ) ( 37,125 )
Noncontrolling interests 481,370 ( 1,982 ) 479,388
Total equity 1,469,451 ( 5,593 ) 1,463,858
Total liabilities and equity 2,115,236 1,631 2,116,867
December 31, 2022
Goodwill $ 1,323,102 $ 1,631 $ 1,324,733
Total assets 2,120,993 1,631 2,122,624
Accrued expenses and other current liabilities 18,748 8,107 26,855
Total current liabilities 132,503 8,107 140,610
Tax receivable agreements liability, net of current portion 156,311 ( 1,200 ) 155,111
Total liabilities 633,772 6,907 640,679
Additional paid-in capital 972,077 ( 1,870 ) 970,207
Accumulated deficit ( 23,714 ) ( 1,348 ) ( 25,062 )
Noncontrolling interests 535,085 ( 2,058 ) 533,027
Total equity 1,487,221 ( 5,276 ) 1,481,945
Total liabilities and equity 2,120,993 1,631 2,122,624 The following table sets forth the corrections in each of the line items affected in the condensed consolidated statements of changes in total equity for each respective period:
Additional Paid-In Accumulated Noncontrolling Total
(in thousands) Capital Deficit Interests Equity
December 31, 2022
As reported $ 972,077 $ ( 23,714 ) $ 535,085 $ 1,487,221
Adjustment due to cumulative error correction ( 1,870 ) ( 1,348 ) ( 2,058 ) ( 5,276 )
As restated $ 970,207 $ ( 25,062 ) $ 533,027 $ 1,481,945
March 31, 2023
As reported $ 1,020,709 $ ( 35,531 ) $ 481,370 $ 1,469,451
Adjustment due to cumulative error correction ( 2,017 ) ( 1,594 ) ( 1,982 ) ( 5,593 )
As restated $ 1,018,692 $ ( 37,125 ) $ 479,388 $ 1,463,858 The following table sets forth the corrections in each of the line items affected in the condensed consolidated statements of cash flows for each respective period:
(in thousands) As previously reported Error correction As Restated
March 31, 2023
Net loss $ ( 15,600 ) $ ( 372 ) $ ( 15,972 )
Adjustments to reconcile net loss to net cash provided by operating activities:
Tax receivable agreement remeasurement gain 3,619 ( 67 ) 3,552
AP, accrued expenses, and other current liabilities ( 4,294 ) 439 ( 3,855 )
March 31, 2022
Net loss $ ( 13,057 ) $ 18 $ ( 13,039 )
Adjustments to reconcile net loss to net cash provided by operating activities:
Tax receivable agreement remeasurement gain 248 ( 86 ) 162
Deferred income taxes 69 ( 513 ) ( 444 )
AP, accrued expenses, and other current liabilities ( 3,579 ) 581 ( 2,9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7:18Z</dcterms:created>
  <dcterms:modified xmlns:dcterms="http://purl.org/dc/terms/" xmlns:xsi="http://www.w3.org/2001/XMLSchema-instance" xsi:type="dcterms:W3CDTF">2023-08-14T20:07:18Z</dcterms:modified>
</cp:coreProperties>
</file>